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 of Stoc6" sheetId="6" r:id="rId6"/>
    <s:sheet name="Consolidated Statements of Cash" sheetId="7" r:id="rId7"/>
    <s:sheet name="Basis of Presentation" sheetId="8" r:id="rId8"/>
    <s:sheet name="Acquisitions" sheetId="9" r:id="rId9"/>
    <s:sheet name="Asset Impairments" sheetId="10" r:id="rId10"/>
    <s:sheet name="Debt" sheetId="11" r:id="rId11"/>
    <s:sheet name="Contingencies" sheetId="12" r:id="rId12"/>
    <s:sheet name="Stockholders' Equity" sheetId="13" r:id="rId13"/>
    <s:sheet name="Lease Termination Costs" sheetId="14" r:id="rId14"/>
    <s:sheet name="Stock-Based Compensation Expens" sheetId="15" r:id="rId15"/>
    <s:sheet name="Income Taxes" sheetId="16" r:id="rId16"/>
    <s:sheet name="Net Loss Per Share" sheetId="17" r:id="rId17"/>
    <s:sheet name="Fair Value Measurements" sheetId="18" r:id="rId18"/>
    <s:sheet name="Related Party" sheetId="19" r:id="rId19"/>
    <s:sheet name="Subsequent Events" sheetId="20" r:id="rId20"/>
    <s:sheet name="Acquisitions (Tables)" sheetId="21" r:id="rId21"/>
    <s:sheet name="Debt (Tables)" sheetId="22" r:id="rId22"/>
    <s:sheet name="Stock-Based Compensation Expe23" sheetId="23" r:id="rId23"/>
    <s:sheet name="Net Loss Per Share (Tables)" sheetId="24" r:id="rId24"/>
    <s:sheet name="Basis of Presentation (Details)" sheetId="25" r:id="rId25"/>
    <s:sheet name="Acquisitions (Details)" sheetId="26" r:id="rId26"/>
    <s:sheet name="Asset Impairments (Details)" sheetId="27" r:id="rId27"/>
    <s:sheet name="Debt (Details)" sheetId="28" r:id="rId28"/>
    <s:sheet name="Stockholders' Equity (Details)" sheetId="29" r:id="rId29"/>
    <s:sheet name="Lease Termination Costs (Detail" sheetId="30" r:id="rId30"/>
    <s:sheet name="Stock-Based Compensation Expe31" sheetId="31" r:id="rId31"/>
    <s:sheet name="Income Taxes (Details)" sheetId="32" r:id="rId32"/>
    <s:sheet name="Net Loss Per Share (Details)" sheetId="33" r:id="rId33"/>
    <s:sheet name="Fair Value Measurements (Detail" sheetId="34" r:id="rId34"/>
    <s:sheet name="Related Party (Details)" sheetId="35" r:id="rId35"/>
  </s:sheets>
  <s:definedNames/>
  <s:calcPr calcId="124519" calcMode="auto" fullCalcOnLoad="1"/>
</s:workbook>
</file>

<file path=xl/sharedStrings.xml><?xml version="1.0" encoding="utf-8"?>
<sst xmlns="http://schemas.openxmlformats.org/spreadsheetml/2006/main" uniqueCount="471">
  <si>
    <t>Document and Entity Information - shares</t>
  </si>
  <si>
    <t>9 Months Ended</t>
  </si>
  <si>
    <t>Sep. 28, 2015</t>
  </si>
  <si>
    <t>Nov. 09, 2015</t>
  </si>
  <si>
    <t>Document and Entity Information [Abstract]</t>
  </si>
  <si>
    <t>Entity Registrant Name</t>
  </si>
  <si>
    <t>COSI INC</t>
  </si>
  <si>
    <t>Entity Central Index Key</t>
  </si>
  <si>
    <t>Current Fiscal Year End Date</t>
  </si>
  <si>
    <t>--12-29</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28,
		2015</t>
  </si>
  <si>
    <t>Consolidated Balance Sheets (Unaudited) - USD ($) $ in Thousands</t>
  </si>
  <si>
    <t>Dec. 29, 2014</t>
  </si>
  <si>
    <t>Current assets:</t>
  </si>
  <si>
    <t>Cash and cash equivalents</t>
  </si>
  <si>
    <t>Credit card receivable</t>
  </si>
  <si>
    <t>Accounts receivable, net of allowances of $286 and $118, respectively</t>
  </si>
  <si>
    <t>Inventories</t>
  </si>
  <si>
    <t>Prepaid expenses and other current assets</t>
  </si>
  <si>
    <t>Total current assets</t>
  </si>
  <si>
    <t>Furniture and fixtures, equipment and leasehold improvements, net</t>
  </si>
  <si>
    <t>Notes receivable, net of allowances of $675 and $450, respectively</t>
  </si>
  <si>
    <t>Intangible assets, net</t>
  </si>
  <si>
    <t>Goodwill and indefinite-lived assets</t>
  </si>
  <si>
    <t>Restricted cash</t>
  </si>
  <si>
    <t>Other assets</t>
  </si>
  <si>
    <t>Total assets</t>
  </si>
  <si>
    <t>Current liabilities:</t>
  </si>
  <si>
    <t>Accounts payable</t>
  </si>
  <si>
    <t>Accrued expenses</t>
  </si>
  <si>
    <t>Deferred franchise revenue</t>
  </si>
  <si>
    <t>Current portion of other long-term liabilities</t>
  </si>
  <si>
    <t>Current portion of long-term debt</t>
  </si>
  <si>
    <t>Total current liabilities</t>
  </si>
  <si>
    <t>Other long-term liabilities, net of current portion</t>
  </si>
  <si>
    <t>Long-term debt, net</t>
  </si>
  <si>
    <t>Total liabilities</t>
  </si>
  <si>
    <t>Commitments and Contingencies</t>
  </si>
  <si>
    <t xml:space="preserve"> </t>
  </si>
  <si>
    <t>Stockholders' equity</t>
  </si>
  <si>
    <t>Common stock - $.01 par value; 100,000,000 shares authorized, 48,109,677 and 38,410,196 shares issued and outstanding, respectively</t>
  </si>
  <si>
    <t>Additional paid-in capital</t>
  </si>
  <si>
    <t>Treasury stock, 59,886 shares at cost</t>
  </si>
  <si>
    <t>Accumulated deficit</t>
  </si>
  <si>
    <t>Total stockholders' equity</t>
  </si>
  <si>
    <t>Total liabilities and stockholders' equity</t>
  </si>
  <si>
    <t>Consolidated Balance Sheets (Unaudited) (Parenthetical) - USD ($) $ in Thousands</t>
  </si>
  <si>
    <t>Accounts receivable, allowances</t>
  </si>
  <si>
    <t>Notes receivable, allowanc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 in Thousands</t>
  </si>
  <si>
    <t>3 Months Ended</t>
  </si>
  <si>
    <t>Sep. 29, 2014</t>
  </si>
  <si>
    <t>Revenues:</t>
  </si>
  <si>
    <t>Restaurant net sales</t>
  </si>
  <si>
    <t>Franchise fees and royalties</t>
  </si>
  <si>
    <t>Total revenues</t>
  </si>
  <si>
    <t>Costs and expenses:</t>
  </si>
  <si>
    <t>Cost of food and beverage</t>
  </si>
  <si>
    <t>Restaurant labor and related benefits</t>
  </si>
  <si>
    <t>Occupancy and other restaurant operating expenses</t>
  </si>
  <si>
    <t>Operating costs and expenses</t>
  </si>
  <si>
    <t>General and administrative</t>
  </si>
  <si>
    <t>Depreciation and amortization</t>
  </si>
  <si>
    <t>Restaurant pre-opening expenses</t>
  </si>
  <si>
    <t>Provision for losses on asset impairments and disposals</t>
  </si>
  <si>
    <t>Closed store costs</t>
  </si>
  <si>
    <t>Lease termination costs</t>
  </si>
  <si>
    <t>Loss (gain) on sale of fixed assets</t>
  </si>
  <si>
    <t>Total costs and expenses</t>
  </si>
  <si>
    <t>Operating loss</t>
  </si>
  <si>
    <t>Other income (expense):</t>
  </si>
  <si>
    <t>Interest, net</t>
  </si>
  <si>
    <t>Debt issuance and discount amortization</t>
  </si>
  <si>
    <t>Other income (expense)</t>
  </si>
  <si>
    <t>Total other expense</t>
  </si>
  <si>
    <t>Net loss</t>
  </si>
  <si>
    <t>Per Share Data:</t>
  </si>
  <si>
    <t>Loss per share, basic and diluted (in dollars per share)</t>
  </si>
  <si>
    <t>Weighted average shares outstanding, basic and diluted (in shares)</t>
  </si>
  <si>
    <t>Consolidated Statement of Stockholders' Equity (Unaudited) - 9 months ended Sep. 28, 2015 - USD ($) $ in Thousands</t>
  </si>
  <si>
    <t>Common Stock [Member]</t>
  </si>
  <si>
    <t>Additional Paid In Capital [Member]</t>
  </si>
  <si>
    <t>Treasury Stock [Member]</t>
  </si>
  <si>
    <t>Accumulated Deficit [Member]</t>
  </si>
  <si>
    <t>Total</t>
  </si>
  <si>
    <t>Balance, beginning of period at Dec. 29, 2014</t>
  </si>
  <si>
    <t>Balance, beginning of period (in shares) at Dec. 29, 2014</t>
  </si>
  <si>
    <t>Increase (Decrease) in Stockholders' Equity</t>
  </si>
  <si>
    <t>Issuance of common stock in connection with merger</t>
  </si>
  <si>
    <t>Issuance of common stock in connection with merger (in shares)</t>
  </si>
  <si>
    <t>Issuance of restricted stock, net</t>
  </si>
  <si>
    <t>Issuance of restricted stock, net (in shares)</t>
  </si>
  <si>
    <t>Issuance of common stock in connection with private placement, net of issuance costs</t>
  </si>
  <si>
    <t>Issuance of common stock in connection with private placement, net of issuance costs (in shares)</t>
  </si>
  <si>
    <t>Stock-based compensation expense</t>
  </si>
  <si>
    <t>Balance, end of period at Sep. 28, 2015</t>
  </si>
  <si>
    <t>Balance, end of period (in shares) at Sep. 28, 2015</t>
  </si>
  <si>
    <t>Consolidated Statement of Stockholders' Equity (Unaudited) (Parenthetical) $ in Thousands</t>
  </si>
  <si>
    <t>Sep. 28, 2015USD ($)</t>
  </si>
  <si>
    <t>Consolidated Statement of Stockholders' Equity (Unaudited) [Abstract]</t>
  </si>
  <si>
    <t>Common stock issuance cost</t>
  </si>
  <si>
    <t>Consolidated Statements of Cash Flows (Unaudited) - USD ($) $ in Thousands</t>
  </si>
  <si>
    <t>Cash flows from operating activities:</t>
  </si>
  <si>
    <t>Adjustments to reconcile net loss to net cash used in operating activities</t>
  </si>
  <si>
    <t>Amortization of debt issuance and debt discount costs</t>
  </si>
  <si>
    <t>Loss on sale of fixed assets</t>
  </si>
  <si>
    <t>Non-cash portion of asset impairments and disposals</t>
  </si>
  <si>
    <t>Provision for (recovery of) bad debts</t>
  </si>
  <si>
    <t>Provision for uncollectible notes receivable</t>
  </si>
  <si>
    <t>Provision for lease terminations reserves</t>
  </si>
  <si>
    <t>Interest expense paid in kind</t>
  </si>
  <si>
    <t>Changes in operating assets and liabilities, net of acquisition:</t>
  </si>
  <si>
    <t>Accounts receivable</t>
  </si>
  <si>
    <t>Accounts payable and accrued expenses</t>
  </si>
  <si>
    <t>Deferred revenue</t>
  </si>
  <si>
    <t>Other long-term liabilities</t>
  </si>
  <si>
    <t>Net cash used in operating activities</t>
  </si>
  <si>
    <t>Cash flows from investing activities:</t>
  </si>
  <si>
    <t>Capital expenditures</t>
  </si>
  <si>
    <t>Proceeds from sale of assets</t>
  </si>
  <si>
    <t>Cash paid for purchases of stores</t>
  </si>
  <si>
    <t>Net cash used in investing activities</t>
  </si>
  <si>
    <t>Cash flows from financing activities:</t>
  </si>
  <si>
    <t>Net proceeds from issuance of private placement</t>
  </si>
  <si>
    <t>Proceeds from the issuance of common stock</t>
  </si>
  <si>
    <t>Repayment of long-term debt</t>
  </si>
  <si>
    <t>Proceeds from issuance of long-term debt</t>
  </si>
  <si>
    <t>Proceeds from exercise of stock warrants to purchase common stock</t>
  </si>
  <si>
    <t>Issuance of long-term debt and stock warrants</t>
  </si>
  <si>
    <t>Net cash provided by financing activities</t>
  </si>
  <si>
    <t>Net (decrease) increase in cash and cash equivalents</t>
  </si>
  <si>
    <t>Cash and cash equivalents, beginning of period</t>
  </si>
  <si>
    <t>Cash and cash equivalents, end of period</t>
  </si>
  <si>
    <t>Cash paid for:</t>
  </si>
  <si>
    <t>Corporate franchise and income taxes</t>
  </si>
  <si>
    <t>Interest</t>
  </si>
  <si>
    <t>Non-cash financing activities:</t>
  </si>
  <si>
    <t>Issuance of common stock for acquisition</t>
  </si>
  <si>
    <t>Issuance of stock warrants</t>
  </si>
  <si>
    <t>Basis of Presentation</t>
  </si>
  <si>
    <t>Basis of Presentation [Abstract]</t>
  </si>
  <si>
    <t>Note 1 - Basis of Presentation We have prepared the accompanying unaudited consolidat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U.S. GAAP”). In our opinion, the consolidated financial statements reflect all adjustments that are necessary for a fair presentation of the results of operations for the periods shown. All such adjustments are of a normal recurring nature. In preparing financial statements in conformity with U.S. GAAP, we must make estimates and assumptions that affect the reported amounts of assets, liabilities, revenues, expenses, and related disclosures at the date of the consolidated financial statements and during the reporting period. Actual results could differ from those estimates. As used in this quarterly report on Form 10-Q, unless the context requires otherwise, the terms “we,” “our,” “Company” or “Cosi” refer to Cosi, Inc. and its consolidated subsidiaries. The balance sheet at December 29, 2014 has been derived from audited financial statements at that date but does not include all of the information and footnotes required by U.S. GAAP for complete financial statements. The results for the three and nine-month periods ended September 28, 2015 and September 29, 2014, are not indicative of the results for the full year. This Report should be read in conjunction with our Annual Report on Form 10-K for the year ended December 29, 2014, as filed with the Securities and Exchange Commission (“SEC”). There have been no material changes to our significant accounting policies and estimates from the information provided in Note 1 of our consolidated financial statements included in our Form 10-K for the year ended December 29, 2014. We believe that our current cash and cash equivalents, expected cash flows from Company-owned restaurant operations, expected franchise fees and royalties, and expected reductions in general and administrative expenses not yet reflected as of September 28, 2015, will be sufficient to fund our cash requirements for working capital needs, the maintenance of our restaurants, and debt payments for the next twelve months. Our conclusion is based on the Company’s operating results for 2014 and for the first three quarters of 2015, as well as our projected sources of cash from operating results derived from a sensitivity analysis that projects varying levels of consumer demand and controllable uses of cash. In analyzing our uses of cash from capital projects in the first three quarters of 2015, 76% were related to the construction of three Company-owned restaurants, the implementation of a new POS system, and large-scale remodels in select restaurants. We do not anticipate new construction of Company-owned restaurants, material technology implementations, or additional large-scale remodels in 2016. Also, the company expects to effect additional reductions in general and administrative expenses in 2016, as compared to the 2015 expense. If our Company-owned restaurants do not generate the cash flow levels that we expect, if new franchise restaurants do not open according to expectations, if we do not generate the franchise fees and royalties that we currently expect, or if we experience other unforeseen circumstances, we may have to effect further reductions in general and administrative expenses, seek to sell certain Company-owned locations to franchisees and/or other third parties, or take other actions necessitated by the impact of such unanticipated circumstances. The consolidated financial statements reflect certain reclassifications of prior year amounts to conform to the classification in the current period. The December 29, 2014 reclassifications include amounts within cash and cash equivalents, credit card receivable, and note receivable on the consolidated balance sheets to conform with current period classifications. Additionally, the Company also reclassified the previously combined lease termination costs and closed store costs accounts into separate line items on the accompanying consolidated statements of operations. The consolidated statement of cash flows for the nine-months period ended September 29, 2014 reclassed the non-cash portion of the provision for lease termination costs from the change in other long-term operating activities. The reclassifications had no effect on the current or previously reported statement of operations.</t>
  </si>
  <si>
    <t>Acquisitions</t>
  </si>
  <si>
    <t>Acquisitions [Abstract]</t>
  </si>
  <si>
    <t>Note 2 – Acquisitions Hearthstone Merger On April 1, 2015, Cosi, Inc. (the “Company”) completed the previously-announced merger of Hearthstone Associates, LLC (“Associates”) with and into a wholly-owned subsidiary of the Company, with Associates continuing as the surviving entity (the “Merger”). Upon completion of the Merger, Associates became a wholly-owned subsidiary of the Company, and Hearthstone Partners, LLC (“Partners”), a wholly-owned subsidiary of Associates, became an indirect wholly-owned subsidiary of the Company. As a result of this acquisition, the Company acquired 13 franchise restaurants from Associates and Partners (“Hearthstone”). On March 31, 2015, in connection with the Membership Agreement, as amended, among the owners of Associates, the Company and Associates entered into Amendment No. 1 to the previously disclosed Election to Cause Merger Agreement, pursuant to which the parties confirmed the allocation of the shares to be issued to the owners of Associates upon completion of the Merger. As consideration for the Merger, an aggregate of 1,790,993 (fair value of approximately $4.7 million at closing) of the Company’s common stock, $.01 par value, were distributed to the owners of Associates. . In connection with the Merger, and as a condition of obtaining the consent of Partners’ lender, the Company agreed to guaranty the obligations of Partners under certain loan documents previously entered into by Partners with First Franchise Capital Corporation (“Lender”). The Company accounted for this transaction in accordance with ASC 805, Business Combinations Accounts Receivable $ 348 Inventory 134 Prepaid Expensesand Other Current Assets 226 Property and Equipment 3,857 Intangible Assets 3,100 Goodwill 9,600 Other Long Term assets 154 Total Assets 17,419 Accounts Payable 1,156 Accrued Expenses 777 Long-term Debt 10,821 Total Liabilities 12,754 Purchase Price $ 4,665 The Company has allocated the cost to its identifiable tangible and intangible assets and liabilities, with the remaining amount classified as goodwill. Fair value of intangible assets was determined using a combination of the income approach and the cost approach. The resulting goodwill is derived from the expected value of the acquired franchise locations and management know-how. The goodwill is not deductible for income tax purposes. The Company incurred indirect transaction costs related to the acquisition of approximately $0.2 million through April 1, 2015, and these costs are included in general and administrative expense in the accompanying consolidated statement of operations. Management is responsible for the valuation of net assets acquired and considered a number of factors, including valuations and appraisals, when estimating the fair values and estimated useful lives of acquired assets and liabilities assumed. The operations of Hearthstone have been included in the Company’s consolidated financial statements from the date of acquisition. As part of the Merger, the Company entered into an Indemnification and Holdback Agreement with our Chief Executive Officer (“CEO”), who was also the principal owner of Associates. Pursuant to this agreement, the CEO agreed to indemnify the Company for certain matters. In accordance with the Indemnification and Holdback Agreement, Contingencies The Company also issued but held back $0.5 million of shares (based upon the price per share of the Company’s common stock on the completion date of the Merger) relating to the potential for excess accounts payable of Hearthstone at the time of the Merger. As part of the Merger, the Company acquired all of the accounts payable of Hearthstone and has been indemnified for certain balances. The Company paid all of the outstanding accounts payable acquired in the Merger. The parties are negotiating in good faith to determine the amount of seller’s liability, if any, relating to excess accounts payable, and the amount of seller’s liability, if any, remains unknown at this time. As of September 28, 2015, the Company has not recorded an indemnification asset due to the uncertainty of the outcome. Other intangible assets, net, excluding goodwill, are being amortized on a straight-line basis over their estimated lives, and were comprised of the following at September 28, 2015 (in thousands): Identified Intangible Asset Estimated Lives Gross Carrying Accumulated Net Carrying Net Favorable Leases 2 to 5 Years $ 500 $ 63 $ 437 Reacquired Franchise Rights (Old Locations) 4 Years 1,500 187 1,313 Reacquired Franchise Rights (New Locations) 10 years 1,100 55 1,045 $ 3,100 $ 305 $ 2,795 The unaudited pro forma sales for Cosi as if the Hearthstone Merger occurred on December 31, 2013 was $68.5 million and $69.8 million for the nine-month periods ended September 28, 2015 and September 29, 2014, respectively. The Company has not disclosed the net loss or net loss per share due to the impractical nature of obtaining that information. For the three and nine-months periods ended September 28, 2015 approximately $4.5 million and $8.9 million, respectively, of revenue from the franchise restaurants acquired in the Merger, is included in the Company’s consolidated statement of operations. The Company has omitted earnings information related to its acquisitions as it does not separately track earnings from each of its acquisitions that would provide meaningful disclosure. The Company considers it to be impracticable to compile such information on an acquisition-by-acquisition basis since activities of integration and use of shared costs and services across the Company’s business are not allocated to each acquisition and are not managed to provide separate identifiable earnings from the date of acquisition. Acquisition of Franchise Location On August 25, 2015, the Company acquired a franchise restaurant in Columbia, Maryland from CR Restaurant 2, LLC and CR 2 Dobbins LLC for substantially all of the operating assets of the franchise restaurant pursuant to the terms of an Asset Purchase Agreement (the “Columbia Acquisition”), for total cash consideration of $250,000. The Company incurred acquisition related costs of approximately $20,000 through September 28, 2015, and these costs are included in the general and administrative expense in the accompanying consolidated statement of operations. Total Life (in years) (in thousands) Property and Equipment $ 45 N/A Inventory 8 N/A Goodwill 197 Indefinite Total Purchase Price 250 The Columbia Acquisition was accounted for as a purchase transaction, and accordingly, the results of operations, commencing August 25, 2015, are included in the Company’s accompanying consolidated statement of operations. Pro forma financial information related to the Columbia Acquisition is not presented as the effect of this acquisition was not material.</t>
  </si>
  <si>
    <t>Asset Impairments</t>
  </si>
  <si>
    <t>Asset Impairments [Abstract]</t>
  </si>
  <si>
    <t>Note 3 – Asset Impairments In accordance with Financial Accounting Standards Board Accounting Standards Codification Topic 360, Property, Plant &amp; Equipment ,</t>
  </si>
  <si>
    <t>Debt</t>
  </si>
  <si>
    <t>Debt [Abstract]</t>
  </si>
  <si>
    <t xml:space="preserve">Note 4 – Debt As of September 28, 2015, the Company had the following outstanding borrowing obligations (in thousands): FFCC Notes $ 4,447 New Restaurant Loans 145 MILFAM Note 5,000 AB Note 2,500 Total long-term debt 12,092 Less: current portion 611 Long-term debt before discount 11,481 Amortized debt discount (823 ) Long-term debt, net $ 10,658 FFCC Notes In connection with the Merger of Hearthstone, the Company acquired certain debt obligations known as the FFCC Notes. The “FFCC Notes” collectively refers to the Secured Promissory Notes dated on or about May 9, 2013, made by Partners, as borrower, in favor of FFCC, as lender, in the original aggregate principal amount of $5.4 million. The FFCC Notes have a term of 60 months, commencing on June 10, 2013, and accrue interest on the outstanding balance at the rate of 5.93%. Payments of principal and interest of $60,000 are due monthly with one balloon payment of $3.2 million due June 10, 2018. Under each of the FFCC Notes, a late fee equal to 10% of the amount past due will be assessed on any late payments, reduced to 5% on any amount paid after the maturity date. The FFCC Notes are secured by all of the assets of the Partners, including, without limitation, the restaurants it operates. The FFCC Notes may be prepaid with a prepayment fee of 1.0% of the outstanding principal balance. In connection with the Merger, the Company agreed to guaranty the obligations of Partners under the FFCC Notes and the related loan documents (the “Loan Documents”) previously entered into by Partners with FFCC. Additionally, the Company and FFCC entered into a Master Amendment to the Loan Documents modifying and amending certain terms of the Loan Documents. Accordingly, the Company entered into a Guaranty in favor of FFCC ("Guaranty") pursuant to which the Company placed $5.0 million in a control account as cash collateral to secure the Company’s obligations under the Guaranty, which has been classified as restricted cash on the consolidated balance sheet. At the Company’s written request, but not more often than once in any given twelve (12) month period, the Company may request that FFCC partially release a portion of the cash collateral provided that the principal balance of the cash collateral shall never be less than the aggregate of (i) the outstanding principal balance of the loan, evidenced by the FFCC Notes, plus (ii) an amount equal to (a) all accrued but unpaid interest, fees, costs and expenses, and (b) a reserve in an amount based on an estimated ninety (90) days of interest accrual. As of September 28, 2015, the Company is in compliance with all covenant requirements and the total amount due on these notes is $4.4 million, of which $488,000 is available for release. Restaurant Loans Prior to the Merger, Hearthstone financed the construction of and equipment for a new franchise restaurant which opened in the first quarter of 2015, and these loans are referred to as “Restaurant Loans”. On April 15, 2015, the Company repaid in full the first Restaurant Loan in the amount of $0.3 million under the Promissory Note dated October 10, 2014 made by Partners, as borrower, in favor of a related third party lender in the principal amount of $0.3 million. The Company acquired the loan upon completion of the Merger. The loan accrued interest at the rate of five percent (5 %) per annum, and the maturity date of the loan was January 31, 2015. No principal or interest payments were due under the loan until the Maturity Date. Past due principal and interest, to the extent permitted by law, accrued interest at eleven percent (11%). As of September 28, 2015, the Company has one Restaurant Loan outstanding dated October 8, 2014 made by Partners as borrower with the original principal amount of $0.6 million. The Company acquired this loan upon completion of the Merger. The loan has a fully earned non-refundable loan fee rate equal to 6.0% of the original principal, or $36,000, matures in November 2015 and is collateralized by certain equipment. Minimum monthly loan payments ranging from $40,000 - $50,000 are required in accordance with the repayment terms. As of September 28, 2015, the Company and total amount due on the loan is $0.1 million. MILFAM Note On April 14, 2014, the Company entered into a $5.0 million Senior Secured Promissory Note Purchase Agreement with MILFAM II L. P. (the “MILFAM Note”) . In 2015, the Company elected to pay $277,000 in principal payments and $237,000 relating to interest. balance is due in full on April 14, 2017. The debt discount relates to the relative value of the warrants which was approximately $1.0 million on the issuance date. The amortization expense for the three and nine-month periods ended September 28, 2015 for the debt discount amounted to approximately $87,000 and $262,000, respectively. As of September 28, 2015, the balance of the debt discount amounted to approximately $549,000. As of September 28, 2015, the Company and the total amount due note is $4.4 million. AB Notes On May 20, 2014, the Company entered into a $2.5 million Senior Secured Note Purchase Agreement with AB Opportunity Fund LLC and AB Value Partners, L.P. (the “AB Notes”), the Company elected to pay $138,000 in principal payments and $119,000 relating to interest. The note balance is due in full on May 20, 2017. The debt discount relates to the relative value of the warrants which was approximately $0.5 million on the issuance date. The amortization expense for the three- and nine-month periods ended September 28, 2015 for the debt discount amounted to approximately $44,000 and $132,000, respectively. As of September 28, 2015, the balance of the debt discount amounted to approximately $274,000. As of September 28, 2015, the Company and the total amount due on these notes is $2.2 million. Repayments of Debt Obligations “Partner Note 1” was repaid in full by the Company on April 14, 2015 in the amount of $3.3 million and refers to the Term Note dated March 20, 2009, made by Robert J. Dourney, as borrower and Company CEO, in favor of a third party lender, in the principal amount of $3.3 million, which was transferred to Associates, as condition of the Merger, immediately prior to the Merger. The Company acquired Partner Note 1 upon completion of the Merger. Partner Note 1 accrued interest at the rate of five percent (5%) per annum, and had a maturity date of March 30, 2016 (the “PN 1 Maturity Date”). Commencing on June 30, 2009, and continuing until the PN 1 Maturity Date, Mr. Dourney agreed to make quarterly payments of accrued interest in arrears at the annual rate of five percent (5%), quarterly principal payments of $30,000 from June 30, 2011, through March 30, 2012, quarterly principal payments of $60,000 from June 30, 2012 through December 30, 2015, and a final balloon payment of the remaining outstanding balance on March 31, 2016. Past due principal and interest, to the extent permitted by law, would accrue interest at twelve percent (12%). Partner Note 1 was secured by all of the assets of Mr. Dourney and was non-assignable without the lender’s consent. “Private Investor Notes” were repaid in full by the Company on April 6, 2015 in the amount of $2,057,330 and collectively refers to the Promissory Note dated June 1, 2013, made by Partners, as borrower, in favor of a third-party lender, in the principal amount of $1.5 million, and the Promissory Note dated June 1, 2013, made by Partners in favor of another third party lender, in the principal amount of $0.5 million. The Company acquired the Private Investor Notes upon completion of the Merger. The maturity date of the Private Investor Notes was May 31, 2016 (the “PIN Maturity Date”). The Private Investor Notes accrued interest at a rate equal to LIBOR plus eight percent (8%) per annum %. Interest was due to be paid quarterly. No principal payments were due under the Private Investor Notes until the PIN Maturity Date. On June 3, 2015, the Company repaid in full two capital leases financed by a financial institution in the amount of $103,424. Total obligations under the capital leases were $131,000 and were collateralized by various pieces of restaurant equipment acquired under those capital leases. The Company acquired the capital leases upon completion of the Merger. As of September 28, 2015, the terms of these leases have been satisfied in full. The scheduled maturities of the Company’s long-term debt are as follows (in thousands): Fiscal Year Ending: December 28, 2015 $ 258 January 2, 2017 473 January 1, 2018 8,002 December 31, 2018 3,359 Total $ 12,092 </t>
  </si>
  <si>
    <t>Contingencies</t>
  </si>
  <si>
    <t>Contingencies [Abstract]</t>
  </si>
  <si>
    <t>Note 5 - Contingencies From time to time, we are a defendant in litigation arising in the ordinary course of our business. As of the date of this report, there are no legal proceedings that would require accrual or disclosure. We cannot predict with certainty the outcome of any litigation or the potential for future litigation. Regardless of the outcome of any particular litigation and the merits of any particular claim, litigation can have a material adverse impact on our company due to, among other reasons, any injunctive relief granted, which could inhibit our ability to operate our business, amounts paid as damages or in settlement of any such matter, diversion of management resources and defense costs.</t>
  </si>
  <si>
    <t>Stockholders' Equity</t>
  </si>
  <si>
    <t>Stockholders' Equity [Abstract]</t>
  </si>
  <si>
    <t>Note 6 – Stockholders’ Equity Stock Purchase Agreement On April 10, 2015, we entered into a Stock Purchase Agreement (the “2015 Purchase Agreement”) with Trishield Special Situations Master Fund Ltd., which is a fund managed by Trishield Capital Management LLC, LKCM Micro-Cap Partnership L.P. and LKCM Private Discipline Master Fund, SPC, both of which are managed by Luther King Capital Management, Goose Hill Capital LLC, Bigger Capital Fund, LP, and Kenneth Vaughan (each, a “Purchaser” and collectively, the “Purchasers”), under which the Company sold to the Purchasers, and the Purchasers purchased from the Company, an aggregate of 7,160,766 unregistered shares of the Company’s common stock, par value of $.01 per share, at a purchase price of $2.16 per share, for aggregate gross proceeds of approximately $15.5 million, and issuance costs of $0.2 million (the “2015 Private Placement Transaction”). The closing of the 2015 Private Placement Transaction occurred on April 10, 2015. The Company relied on the exemption from registration provided for under Section 4(a)(2) of the Securities Act of 1933 based in part on the representations made by the Purchasers, including the representations with respect to each Purchaser’s status as an accredited investor, as such term is defined in Rule 501(a) under the Securities Act, and the investment intent of each Purchaser with respect to the shares of common stock acquired by such Purchaser pursuant to the 2015 Purchase Agreement. Concurrently with entering into the 2015 Purchase Agreement, the Company and the Purchasers entered into a Registration Rights Agreement dated April 10, 2015 (“Registration Rights Agreement”), pursuant to which the Company agreed to file a registration statement within 30 days, subject to certain delays or extensions of time, covering the shares of the Company’s common stock, acquired by each of the Purchasers, as well as unregistered shares previously acquired one of the Purchasers from the Company in the previously-disclosed private placement transaction closed on August 22, 2014. These shares covered by the Registration Rights Agreement were registered under a registration statement effective June 2, 2015. The Company had also granted registration rights to other investors in the Company’s securities that are substantially equivalent to those granted under the Registration Rights Agreement, including the shares issued in 2014 to each of MILFAM and Lloyd I. Miller Trust C, as well as the shares issued on April 1, 2015, to the owners upon completion of the previously-announced Merger. These shares were registered under the registration statement effective June 2, 2015. The Company had also granted substantially equivalent registration rights to the AB Entities for shares issued in 2014 upon exercise of $.01 warrants that were acquired by the AB Entities in connection with the previously-disclosed Senior Secured Promissory Notes issued by the Company to the AB Entities on May 20, 2014.These shares were sold under an exemption from registration and are not covered by the registration statement effective June 2, 2015.</t>
  </si>
  <si>
    <t>Lease Termination Costs</t>
  </si>
  <si>
    <t>Lease Termination Costs [Abstract]</t>
  </si>
  <si>
    <t>Note 7 - Lease Termination Costs Future store closings, if any, resulting from our decision to close underperforming locations prior to their scheduled lease expiration dates may result in additional lease termination charges. For all exit activities, we estimate our likely liability under contractual leases for restaurants that have been closed. Such estimates have affected the amount and timing of charges to operating results and are impacted by management’s judgments about the time it may take to find a suitable subtenant or assignee, or the terms under which a termination of the lease agreement may be negotiated with the landlord. We recognize costs associated with exit or disposal activities at the time a commitment to an exit or disposal plan is communicated to the landlord. The lease termination costs that we recorded during the three-month period ended September 28, 2015 and September 29, 2014 were not material. The lease termination costs of approximately $0.2 million and $1.3 million that were recorded during the nine-month periods ended September 28, 2015 and September 29, 2014, respectively, relate to the closing of 1 and 10 Company-owned restaurants, respectively.</t>
  </si>
  <si>
    <t>Stock-Based Compensation Expense</t>
  </si>
  <si>
    <t>Stock-Based Compensation Expense [Abstract]</t>
  </si>
  <si>
    <t>Note 8 – Stock-Based Compensation Expense A summary of non-cash, stock-based compensation expense is as follows: For the Three-Months Ended For the Nine-Months Ended (in thousands) (in thousands) Sept 28, Sept 29, Sept 28, Sept 29, Total non-cash, stock-based compensation expense, net of forfeitures $ 249 $ 100 $ 1,091 $ 399 As of September 28, 2015, the unrecognized compensation expense related to stock options and restricted shares of stock granted under the Cosi, Inc. 2005 Omnibus Long-Term Incentive Plan as amended (the “2005 Plan”) was approximately $1.8 million and will be recognized on a straight-line basis over the remaining vesting period through 2019. On August 26, 2014, the 2005 Plan was replaced by the Amended and Restated Cosi, Inc. 2005 Omnibus Long-Term Incentive Plan (“Amended and Restated 2005 Plan”), and all shares of stock issued to employees and directors after August 26, 2014, are to be issued under the Amended and Restated 2005 Plan. During the three-month period ended September 28, 2015, the Company granted 5,000 shares of restricted common stock to a key employee related to a long term incentive grant, of which 2,500 shares are time-vested and 2,500 shares are market-based. The vesting of these grants occur as follows: i) 50% of the grant will vest over time at the rate of 25% per year on the anniversary of the grant date, and (ii) 50% of the grant will vest at the rate of 25% on the first day on which the closing price per share of the Company's common stock exceeds, for 30 consecutive days, specific price targets of $3.50, $4.00, $4.50, and $5.00, provided the employee remains employed by the Company through each vesting date. The value of the shares for the grants made during the three-month period ended September 28, 2015, based on the closing price of our common stock per share on the date of grant, was approximately $7,000. During the three-month period ended September 29, 2014, the Company granted 170,000 shares of restricted common stock to key employees. Including existing and newly hired-hired employees, related to long term incentive grants of which 85,000 shares are time-vested and 85,000 shares are market-based. These shares will vest as follows: i) 50% of each grant will vest over time at the rate of 25% per year on the anniversary of the grant date, and (ii) 50% of each grant will vest at the rate of 25% on the first day on which the closing price per share of the Company's common stock exceeds, for 30 consecutive days, specific price targets of $2.00, $2.50, $3.00, and $4.00, provided the employee remains employed by the Company through each vesting date. On February 19, 2015, the Company met the first market condition of $2.00 and vested 25% of the market-based shares and on April 21, 2015, the Company met the second market condition and vested another 25% of the granted 50% of restricted stock. The value of the shares for the grants made during the three-month period ended September 29, 2014, based on the closing price of our common stock on the date of the grants, was approximately $200,000. During the nine-month period ended September 28, 2015, the Company granted 767,712 shares of restricted common stock to key employees related to bonus, long term incentive and new employee grants. The Company issued bonus grants of 258,302 shares, of which 50% immediately vested on the issuance date and 50% vests on March 1, 2016, provided that the employee remains continuously employed as of the vesting date. Long term incentive grants of 279,412 shares were issued of which 139,706 shares are time-vested and 139,706 shares are market-based. New employee grants of 230,000 shares were issued of which 115,000 shares are time-vested and 115,000 shares are market-based. The vesting for long term incentive and new employee grants occurs as follows. i) 50% of each grant will vest over time at the rate of 25% per year on the anniversary of the grant date, and (ii) 50% of each grant will vest at the rate of 25% on the first day on which the closing price per share of the Company's common stock exceeds, for 30 consecutive days, specific price targets of $3.50, $4.00, $4.50, and $5.00, provided the employee remains employed by the Company through each vesting date. The value of the shares for the grants made during the nine-month period ended September 28, 2015, based on the closing price per share of our common stock on the date of grant, was approximately $1.7 million. During the nine-month period ended September 29, 2014, we granted 1,374,064 shares of restricted common stock to key employees, including grants to new employees. The vesting of 200,000 of these shares occurs as follows: (i) 50% of the shares vested on the grant date and (ii) the remaining 50% vests in four equal quarterly installments through March 2015 provided the employee remained employed by the Company through each vesting date; and 75,000 of these shares were forfeited on August 26, 2014, when the employee ceased to be employed by the Company. The vesting of the remaining 1,174,064 shares occurs as follows: i) 50% of each grant will vest over time at the rate of 25% per year on the anniversary of the grant date, and (ii) 50% of each grant will vest at the rate of 25% on the first day on which the closing price per share of the Company's common stock exceeds, for 30 consecutive days, specific price targets of $2.00, $2.50, $3.00, and $4.00, provided the employee remains employed by the Company through each vesting date. On February 19, 2015, the Company met the first market condition of $2.00 and vested 25% of the market-based shares and on April 21, 2015, the Company met the second market condition and vested another 25% of the market-based shares. In the nine-month periods ended September 28, 2015, we issued 111,285 shares of our restricted common stock to members of the Board of Directors under the Amended and Restated 2005 Plan and pursuant to the Non-Employee Directors Stock Incentive Plan. We did not issue any Board of Director grants in the three-month period ended September 28, 2015. In the three and nine-month periods ended September 29, 2014, we issued 74,850 and 76,601 shares, respectively, of our restricted common stock to members of the Board of Directors under the 2005 Plan and pursuant to the Non-Employee Directors Stock Incentive Plan. These shares, which vest upon issuance, had an aggregate value of approximately $0.1 million in both the three-and nine-month periods ended September 29, 2014. During the nine-month periods ended September 28, 2015, 131,300 shares of previously issued restricted common stock were forfeited. The value of the forfeited shares, based on the closing price per share of our common stock on the grant dates, was approximately $0.2 million. We did not have any forfeited shares during the three-months period ended September 28, 2015. During the three- and nine-month periods ended September 29, 2014, 77,475 and 77,575 shares, respectively, of previously issued restricted common stock were forfeited. The value of the forfeited shares, based on the closing price per share of our common stock on the grant dates, was immaterial in the three- and nine-month periods ended September 29, 2014. The table below summarizes the Company’s restricted stock activity for the nine-months period ended September 28, 2015: Shares Weighted Average Grant Date Fair Value Unvested Restricted Common Stock as of December 29, 2014 1,317,515 $ 1.10 Granted 879,022 2.22 Vested (754,448 ) 1.32 Forfeited (131,300 ) 1.22 Unvested Restricted Common Stock as of September 28, 2015 1,310,789 $ 1.62 The aggregate intrinsic value of restricted stock awards is calculated as the positive difference between the prices paid, if any, of the restricted stock awards and the fair value of the Company’s common stock. As of September 28, 2015, the aggregate intrinsic value of non-vested restricted stock awards was approximately $1.3 million.</t>
  </si>
  <si>
    <t>Income Taxes</t>
  </si>
  <si>
    <t>Income Taxes [Abstract]</t>
  </si>
  <si>
    <t>Note 9 – Income Taxes We have recorded a full valuation allowance to reduce our deferred tax assets that relate primarily to net operating loss (“NOL”) carryforwards. Our determination of the valuation allowance is based on an evaluation of whether it is more likely than not that we will be able to utilize the net operating loss carryforwards based on the Company’s operating results. As of December 29, 2014, we had NOL carryforwards of approximately $243.0 million for U.S. federal income tax purposes. Under the Internal Revenue Code, an “ownership change” with respect to a corporation can significantly limit the amount of pre-ownership change NOLs and certain other tax assets that the corporation may utilize after the ownership change to offset future taxable income. An ownership change would occur if the aggregate stock ownership of holders of at least 5% of our stock increases by more than 50 percentage points over the preceding three year period. During the three-month period ended September 28, 2015, the Company completed its analysis of the Company’s changes in ownership study. The study concluded that a change in ownership, as defined by the Internal Revenue Code Section 382, occurred on August 22, 2014 upon the issuance of stock to a new investor and an existing shareholder. The Company’s annual limitation as a result of this ownership change is approximately $1.1 million. Approximately $215 million of the Company’s federal net operating losses will expire unused due to this annual limitation. These NOLs are included in the gross amount reported above.</t>
  </si>
  <si>
    <t>Net Loss Per Share</t>
  </si>
  <si>
    <t>Net Loss Per Share [Abstract]</t>
  </si>
  <si>
    <t xml:space="preserve">Note 10 – Net Loss Per Share The Company considered ASC 260-10, Earnings per Share The Company’s potentially dilutive shares of common stock would be excluded from the diluted weighted-average number of shares of common stock outstanding as their inclusion in the computation would be anti-dilutive due to net losses. For the three-months periods ended September 28, 2015 and September 29, 2014, there were 5,000 and 170,000 shares, respectively of unvested restricted stock awards excluded from the weighted average number of shares of common stock outstanding. For the nine-months periods ended September 28, 2015 and September 29, 2014, there were 1,310,789 and 1,175,064 shares, respectively of unvested restricted stock awards excluded from the weighted average number of shares of common stock outstanding. For the nine-months periods ended September 28, 2015 and September 29, 2014 there were 2,500 and 3,750, respectively of out-of-the-money stock options outstanding which are excluded from the weighted average number of shares of common stock outstanding. In addition, as of September 29, 2014, there were 550,000 outstanding warrants to purchase shares of common stock. The unvested restricted shares and the outstanding stock options meet the requirements for participating securities, but were not included in the computation of basic and diluted earnings per share because we incurred a net loss in all periods presented and, hence, the impact would be anti-dilutive. For the Three-Months Ended September 28 and September 29 For the Nine-Months Ended September 28 and September 29 (net loss in thousands) (net loss in thousands) 2015 2014 2015 2014 Net loss attributable to Cosi, Inc. $ (3,912 ) $ (4,148 ) $ (12,100 ) (12,088 ) Net loss per share attributable to Cosi, Inc. Basic and diluted $ (0.08 ) $ (0.20 ) $ (0.28 ) $ (0.64 ) Weighed average number of shares outstanding, basic and diluted 46,722,660 20,334,567 43,216,165 18,846,038 </t>
  </si>
  <si>
    <t>Fair Value Measurements</t>
  </si>
  <si>
    <t>Fair Value Measurements [Abstract]</t>
  </si>
  <si>
    <t>Note 11 – Fair Value Measurements The Company records its financial assets and liabilities at fair value, which is defined as the price that would be received to sell the asset or paid to transfer a liability, in the principal or most advantageous market for the asset or liability, in an orderly transaction between market participants at the measurement date. The Company is required to maximize the use of observable inputs and minimize the use of unobservable inputs when measuring fair value. The three levels of inputs that may be used to measure fair value are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carrying value of the Company's cash and cash equivalents, other current assets, accounts payable, debt, and other long-term assets approximate fair value. During the three and nine-month periods ended September 28, 2015, the Company did not have any financial assets or liabilities measured on a recurring or non-recurring basis. During the three and nine-month periods ended September 29, 2014, the Company’s 1,650,000 stock warrants were carried at their fair value of approximately $2.0 million based on the Black-Scholes model. Inputs into the warrant valuation include expected life of warrants, risk-free interest rates, and stock volatility. As all significant inputs are market-based and observable, warrants are categorized in Level 2 of the fair value hierarchy. All warrants were exercised during the fourth quarter of fiscal year 2014.</t>
  </si>
  <si>
    <t>Related Party</t>
  </si>
  <si>
    <t>Related Party [Abstract]</t>
  </si>
  <si>
    <t>Note 12 – Related Party As a result of the Merger, the Company had the following related party transactions between the Chief Executive Officer and the Vice President of Development that occurred during the three and nine-months ended September 28, 2015. On April 15, 2015, the Company repaid a Promissory Note in the amount of $0.3 million dated October 10, 2014 to Hearthstone’s Chief Financial Officer, who is now the Vice President of Development of Cosi. The Company acquired the Promissory Note upon completion of the Merger. The Promissory Note accrued interest at the rate of five percent (5%) per annum, and the maturity date of the loan was January 31, 2015. No principal or interest payments were due under the Promissory Note until the Maturity Date. Past due principal and interest, to the extent permitted by law, accrued interest at eleven percent (11%). On April 1, 2015, the Company repaid an accounts payable balance in the amount of $0.2 million to the Company’s Chief Executive Officer, who had infused the capital into Associates on March 31, 2015 to cover vendor payables. This liability was directly assumed by the Company in connection with the Merger. On April 1, 2015, the Company entered into an Indemnification and Holdback Agreement with our Chief Executive Officer (“CEO”), who was also the principal owner of Associates. Pursuant to this agreement, the CEO agreed to indemnify the Company for certain matters. In accordance with the Indemnification and Holdback Agreement, Contingencies The Company has also issued but held back $0.5 million of shares (based upon the price per share of the Company’s common stock on the completion date of the Merger) relating to excess accounts payable of Hearthstone at the completion of the Merger. As part of the Merger the Company, on a consolidated basis, acquired all of the accounts payable of Hearthstone and has been indemnified for certain balances. The Company paid all of the outstanding accounts payable acquired in the Merger. The parties are continuing to negotiate in good faith to determine the amount of seller’s liability, if any, relating to excess accounts payable, and the amount of seller’s liability, if any, remains unknown at this time. As of September 28, 2015, the Company has not recorded an indemnification asset due to the uncertainty of the potential claim.</t>
  </si>
  <si>
    <t>Subsequent Events</t>
  </si>
  <si>
    <t>Subsequent Events [Abstract]</t>
  </si>
  <si>
    <t>Note 13 – Subsequent Events The Company evaluated subsequent events occurring after our consolidated balance sheet date, September 28, 2015 through the date the consolidated financial statements were issued and concluded that there were no events requiring recognition or disclosure in the consolidated financial statements.</t>
  </si>
  <si>
    <t>Acquisitions (Tables)</t>
  </si>
  <si>
    <t>Business Acquisition [Line Items]</t>
  </si>
  <si>
    <t>Schedule of identified intangible asset</t>
  </si>
  <si>
    <t xml:space="preserve">Other intangible assets, net, excluding goodwill, are being amortized on a straight-line basis over their estimated lives, and were comprised of the following at September 28, 2015 (in thousands): Identified Intangible Asset Estimated Lives Gross Carrying Accumulated Net Carrying Net Favorable Leases 2 to 5 Years $ 500 $ 63 $ 437 Reacquired Franchise Rights (Old Locations) 4 Years 1,500 187 1,313 Reacquired Franchise Rights (New Locations) 10 years 1,100 55 1,045 $ 3,100 $ 305 $ 2,795 </t>
  </si>
  <si>
    <t>Hearthstone Associates, LLC [Member]</t>
  </si>
  <si>
    <t>Schedule of recognized identified assets acquired and liabilities assumed</t>
  </si>
  <si>
    <t xml:space="preserve">The Company accounted for this transaction in accordance with ASC 805, Business Combinations Accounts Receivable $ 348 Inventory 134 Prepaid Expensesand Other Current Assets 226 Property and Equipment 3,857 Intangible Assets 3,100 Goodwill 9,600 Other Long Term assets 154 Total Assets 17,419 Accounts Payable 1,156 Accrued Expenses 777 Long-term Debt 10,821 Total Liabilities 12,754 Purchase Price $ 4,665 </t>
  </si>
  <si>
    <t>Columbia Acquisition [Member]</t>
  </si>
  <si>
    <t xml:space="preserve">On August 25, 2015, the Company acquired a franchise restaurant in Columbia, Maryland from CR Restaurant 2, LLC and CR 2 Dobbins LLC for substantially all of the operating assets of the franchise restaurant pursuant to the terms of an Asset Purchase Agreement (the “Columbia Acquisition”), for total cash consideration of $250,000. The Company incurred acquisition related costs of approximately $20,000 through September 28, 2015, and these costs are included in the general and administrative expense in the accompanying consolidated statement of operations. Total Life (in years) (in thousands) Property and Equipment $ 45 N/A Inventory 8 N/A Goodwill 197 Indefinite Total Purchase Price 250 </t>
  </si>
  <si>
    <t>Debt (Tables)</t>
  </si>
  <si>
    <t>Schedule of outstanding borrowing obligations</t>
  </si>
  <si>
    <t xml:space="preserve">As of September 28, 2015, the Company had the following outstanding borrowing obligations (in thousands): FFCC Notes $ 4,447 New Restaurant Loans 145 MILFAM Note 5,000 AB Note 2,500 Total long-term debt 12,092 Less: current portion 611 Long-term debt before discount 11,481 Amortized debt discount (823 ) Long-term debt, net $ 10,658 </t>
  </si>
  <si>
    <t>Schedule of maturities of long-term debt</t>
  </si>
  <si>
    <t xml:space="preserve">The scheduled maturities of the Company’s long-term debt are as follows (in thousands): Fiscal Year Ending: December 28, 2015 $ 258 January 2, 2017 473 January 1, 2018 8,002 December 31, 2018 3,359 Total $ 12,092 </t>
  </si>
  <si>
    <t>Stock-Based Compensation Expense (Tables)</t>
  </si>
  <si>
    <t>Summary of non-cash, stock-based compensation expense</t>
  </si>
  <si>
    <t xml:space="preserve">A summary of non-cash, stock-based compensation expense is as follows: For the Three-Months Ended For the Nine-Months Ended (in thousands) (in thousands) Sept 28, Sept 29, Sept 28, Sept 29, Total non-cash, stock-based compensation expense, net of forfeitures $ 249 $ 100 $ 1,091 $ 399 </t>
  </si>
  <si>
    <t>Summary of the company's restricted stock activity</t>
  </si>
  <si>
    <t xml:space="preserve">The table below summarizes the Company’s restricted stock activity for the nine-months period ended September 28, 2015: Shares Weighted Average Grant Date Fair Value Unvested Restricted Common Stock as of December 29, 2014 1,317,515 $ 1.10 Granted 879,022 2.22 Vested (754,448 ) 1.32 Forfeited (131,300 ) 1.22 Unvested Restricted Common Stock as of September 28, 2015 1,310,789 $ 1.62 </t>
  </si>
  <si>
    <t>Net Loss Per Share (Tables)</t>
  </si>
  <si>
    <t>Schedule of net loss per share</t>
  </si>
  <si>
    <t xml:space="preserve">The unvested restricted shares and the outstanding stock options meet the requirements for participating securities, but were not included in the computation of basic and diluted earnings per share because we incurred a net loss in all periods presented and, hence, the impact would be anti-dilutive. For the Three-Months Ended September 28 and September 29 For the Nine-Months Ended September 28 and September 29 (net loss in thousands) (net loss in thousands) 2015 2014 2015 2014 Net loss attributable to Cosi, Inc. $ (3,912 ) $ (4,148 ) $ (12,100 ) (12,088 ) Net loss per share attributable to Cosi, Inc. Basic and diluted $ (0.08 ) $ (0.20 ) $ (0.28 ) $ (0.64 ) Weighed average number of shares outstanding, basic and diluted 46,722,660 20,334,567 43,216,165 18,846,038 </t>
  </si>
  <si>
    <t>Basis of Presentation (Details)</t>
  </si>
  <si>
    <t>Sep. 28, 2015Restaurant</t>
  </si>
  <si>
    <t>Percentage of cash used from capital projects</t>
  </si>
  <si>
    <t>76.00%</t>
  </si>
  <si>
    <t>Number of Company-owned restaurants</t>
  </si>
  <si>
    <t>Acquisitions (Details)</t>
  </si>
  <si>
    <t>Aug. 25, 2015USD ($)</t>
  </si>
  <si>
    <t>Apr. 01, 2015USD ($)Store$ / sharesshares</t>
  </si>
  <si>
    <t>Sep. 28, 2015USD ($)$ / shares</t>
  </si>
  <si>
    <t>Sep. 29, 2014USD ($)</t>
  </si>
  <si>
    <t>Dec. 29, 2014USD ($)$ / shares</t>
  </si>
  <si>
    <t>Business Acquisition [Line Item]</t>
  </si>
  <si>
    <t>Fair value of stock issued in Hearthstone merger agreement</t>
  </si>
  <si>
    <t>Common stock, par value (in dollars per share) | $ / shares</t>
  </si>
  <si>
    <t>Fair Value of Assets Acquired and Liabilities Assumed [Abstract]</t>
  </si>
  <si>
    <t>Goodwill</t>
  </si>
  <si>
    <t>Acquired Finite Lived Intangible Assets [Abstract]</t>
  </si>
  <si>
    <t>Revenue from the franchise restaurants acquired</t>
  </si>
  <si>
    <t>Cash consideration for acquisition</t>
  </si>
  <si>
    <t>Number of franchise restaurants acquired | Store</t>
  </si>
  <si>
    <t>Common shares issued in Hearthstone merger agreement (in shares) | shares</t>
  </si>
  <si>
    <t>Accounts Receivable</t>
  </si>
  <si>
    <t>Inventory</t>
  </si>
  <si>
    <t>Prepaid Expenses and Other Current Assets</t>
  </si>
  <si>
    <t>Property and Equipment</t>
  </si>
  <si>
    <t>Intangible Assets</t>
  </si>
  <si>
    <t>Other Long Term assets</t>
  </si>
  <si>
    <t>Total Assets</t>
  </si>
  <si>
    <t>Accounts Payable</t>
  </si>
  <si>
    <t>Accrued Expenses</t>
  </si>
  <si>
    <t>Long-term Debt</t>
  </si>
  <si>
    <t>Total Liabilities</t>
  </si>
  <si>
    <t>Purchase Price</t>
  </si>
  <si>
    <t>Indirect transaction cost related to acquisition</t>
  </si>
  <si>
    <t>Value of held back shares</t>
  </si>
  <si>
    <t>Value of held back shares relating excess in accounts payable</t>
  </si>
  <si>
    <t>Gross Carrying Amount</t>
  </si>
  <si>
    <t>Accumulated Amortization</t>
  </si>
  <si>
    <t>Net Carrying Amount</t>
  </si>
  <si>
    <t>Proforma revenue</t>
  </si>
  <si>
    <t>Hearthstone Associates, LLC [Member] | Net Favorable Leases [Member]</t>
  </si>
  <si>
    <t>Hearthstone Associates, LLC [Member] | Net Favorable Leases [Member] | Minimum [Member]</t>
  </si>
  <si>
    <t>Estimated Lives Useful life</t>
  </si>
  <si>
    <t>2 years</t>
  </si>
  <si>
    <t>Hearthstone Associates, LLC [Member] | Net Favorable Leases [Member] | Maximum [Member]</t>
  </si>
  <si>
    <t>5 years</t>
  </si>
  <si>
    <t>Hearthstone Associates, LLC [Member] | Reacquired Franchise Rights (Old Locations) [Member]</t>
  </si>
  <si>
    <t>4 years</t>
  </si>
  <si>
    <t>Hearthstone Associates, LLC [Member] | Reacquired Franchise Rights (New Locations) [Member]</t>
  </si>
  <si>
    <t>10 years</t>
  </si>
  <si>
    <t>Acquisition related cost</t>
  </si>
  <si>
    <t>Asset Impairments (Details) $ in Thousands</t>
  </si>
  <si>
    <t>Sep. 28, 2015USD ($)Restaurant</t>
  </si>
  <si>
    <t>Sep. 29, 2014USD ($)Restaurant</t>
  </si>
  <si>
    <t>Asset impairment charges</t>
  </si>
  <si>
    <t>Lease termination cost</t>
  </si>
  <si>
    <t>Number of restaurants closed | Restaurant</t>
  </si>
  <si>
    <t>Debt (Details)</t>
  </si>
  <si>
    <t>Jun. 03, 2015USD ($)Installment</t>
  </si>
  <si>
    <t>Apr. 15, 2015USD ($)</t>
  </si>
  <si>
    <t>Apr. 14, 2015USD ($)</t>
  </si>
  <si>
    <t>Apr. 06, 2015USD ($)</t>
  </si>
  <si>
    <t>Jun. 01, 2013USD ($)</t>
  </si>
  <si>
    <t>May. 09, 2013USD ($)WrittenRequest</t>
  </si>
  <si>
    <t>Mar. 20, 2009USD ($)</t>
  </si>
  <si>
    <t>Dec. 29, 2014USD ($)</t>
  </si>
  <si>
    <t>Jan. 31, 2015</t>
  </si>
  <si>
    <t>May. 20, 2014USD ($)</t>
  </si>
  <si>
    <t>Apr. 14, 2014USD ($)</t>
  </si>
  <si>
    <t>Debt Instrument [Line Items]</t>
  </si>
  <si>
    <t>Debt issuance costs</t>
  </si>
  <si>
    <t>Total long-term debt</t>
  </si>
  <si>
    <t>Less: current portion</t>
  </si>
  <si>
    <t>Long-term debt before discount</t>
  </si>
  <si>
    <t>Amortized debt discount</t>
  </si>
  <si>
    <t>Interest rate</t>
  </si>
  <si>
    <t>11.00%</t>
  </si>
  <si>
    <t>Maturities of Long-term Debt and Capital Lease Obligations [Abstract]</t>
  </si>
  <si>
    <t>December 28, 2015</t>
  </si>
  <si>
    <t>January 2, 2017</t>
  </si>
  <si>
    <t>January 1, 2018</t>
  </si>
  <si>
    <t>December 31, 2018</t>
  </si>
  <si>
    <t>FFCC Notes [Member]</t>
  </si>
  <si>
    <t>Cash collateral pledged</t>
  </si>
  <si>
    <t>Maximum number of written request for partial cash release | WrittenRequest</t>
  </si>
  <si>
    <t>Number of days of interest accrual considered to estimate reserve</t>
  </si>
  <si>
    <t>90 days</t>
  </si>
  <si>
    <t>Collateral amount, available for release</t>
  </si>
  <si>
    <t>New Restaurant Loans [Member]</t>
  </si>
  <si>
    <t>AB Notes [Member]</t>
  </si>
  <si>
    <t>Deferred finance cost amortization expense</t>
  </si>
  <si>
    <t>Deferred finance cost</t>
  </si>
  <si>
    <t>MILFAM II Note Agreement [Member]</t>
  </si>
  <si>
    <t>Repayments of debt</t>
  </si>
  <si>
    <t>Number of capital leases fully repaid | Installment</t>
  </si>
  <si>
    <t>Repayments of debt and capital lease obligations</t>
  </si>
  <si>
    <t>Total capital lease obligations</t>
  </si>
  <si>
    <t>Hearthstone Associates, LLC [Member] | Term Note [Member]</t>
  </si>
  <si>
    <t>Face amount</t>
  </si>
  <si>
    <t>Hearthstone Associates, LLC [Member] | Partner Note [Member]</t>
  </si>
  <si>
    <t>5.00%</t>
  </si>
  <si>
    <t>Interest on past due principal and interest amount</t>
  </si>
  <si>
    <t>12.00%</t>
  </si>
  <si>
    <t>Loan instrument maturity date</t>
  </si>
  <si>
    <t>Mar. 30,
		2016</t>
  </si>
  <si>
    <t>Hearthstone Associates, LLC [Member] | Partner Note [Member] | June 30, 2011, Through March 30, 2012 [Member]</t>
  </si>
  <si>
    <t>Principal payment</t>
  </si>
  <si>
    <t>Hearthstone Associates, LLC [Member] | Partner Note [Member] | June 30, 2012 Through December 30, 2015 [Member]</t>
  </si>
  <si>
    <t>Hearthstone Associates, LLC [Member] | Private Investor Notes [Member]</t>
  </si>
  <si>
    <t>May 31,
		2016</t>
  </si>
  <si>
    <t>Hearthstone Associates, LLC [Member] | Private Investor Notes [Member] | LIBOR [Member]</t>
  </si>
  <si>
    <t>Debt instrument variable interest rate</t>
  </si>
  <si>
    <t>8.00%</t>
  </si>
  <si>
    <t>Hearthstone Associates, LLC [Member] | Promissory Note [Member]</t>
  </si>
  <si>
    <t>Hearthstone Associates, LLC [Member] | FFCC Notes [Member]</t>
  </si>
  <si>
    <t>Maturity term</t>
  </si>
  <si>
    <t>60 months</t>
  </si>
  <si>
    <t>5.93%</t>
  </si>
  <si>
    <t>Payment of principal and interest</t>
  </si>
  <si>
    <t>Balloon payment</t>
  </si>
  <si>
    <t>Late fee percentage on past due</t>
  </si>
  <si>
    <t>10.00%</t>
  </si>
  <si>
    <t>Late fee percentage on past due after maturity date</t>
  </si>
  <si>
    <t>Prepayment fee percentage on outstanding principal balance</t>
  </si>
  <si>
    <t>1.00%</t>
  </si>
  <si>
    <t>Hearthstone Associates, LLC [Member] | New Restaurant Loans [Member]</t>
  </si>
  <si>
    <t>Percentage of non refundable loan fee rate</t>
  </si>
  <si>
    <t>6.00%</t>
  </si>
  <si>
    <t>Amount of non refundable loan fee rate</t>
  </si>
  <si>
    <t>Jan. 31,
		2015</t>
  </si>
  <si>
    <t>Nov. 30,
		2015</t>
  </si>
  <si>
    <t>Minimum [Member] | Hearthstone Associates, LLC [Member] | New Restaurant Loans [Member]</t>
  </si>
  <si>
    <t>Maximum [Member] | Hearthstone Associates, LLC [Member] | New Restaurant Loans [Member]</t>
  </si>
  <si>
    <t>Senior Secured Promissory Note [Member] | AB Notes [Member]</t>
  </si>
  <si>
    <t>Issuance of warrants</t>
  </si>
  <si>
    <t>Second interest payment</t>
  </si>
  <si>
    <t>Senior Secured Promissory Note [Member] | MILFAM II Note Agreement [Member]</t>
  </si>
  <si>
    <t>Fair value of warrants</t>
  </si>
  <si>
    <t>Stockholders' Equity (Details) - USD ($) $ / shares in Units, $ in Thousands</t>
  </si>
  <si>
    <t>Apr. 10, 2015</t>
  </si>
  <si>
    <t>May. 20, 2014</t>
  </si>
  <si>
    <t>Class of Stock [Line Items]</t>
  </si>
  <si>
    <t>Common stock, par value (in dollars per shares)</t>
  </si>
  <si>
    <t>Aggregate gross proceeds</t>
  </si>
  <si>
    <t>AB Entities [Member]</t>
  </si>
  <si>
    <t>Exercise price of warrants (in dollars per shares)</t>
  </si>
  <si>
    <t>2015 Purchase Agreement [Member]</t>
  </si>
  <si>
    <t>Days for filing registration statement</t>
  </si>
  <si>
    <t>30 days</t>
  </si>
  <si>
    <t>2015 Purchase Agreement [Member] | Unregistered Common Shares [Member]</t>
  </si>
  <si>
    <t>Sale of unregistered shares of common stock to purchasers (in shares)</t>
  </si>
  <si>
    <t>Common stock, purchase price (in dollars per shares)</t>
  </si>
  <si>
    <t>2015 Private Placement Transaction [Member]</t>
  </si>
  <si>
    <t>Issuance cost</t>
  </si>
  <si>
    <t>Lease Termination Costs (Details) $ in Thousands</t>
  </si>
  <si>
    <t>Stock-Based Compensation Expense (Details)</t>
  </si>
  <si>
    <t>Apr. 21, 2015</t>
  </si>
  <si>
    <t>Feb. 19, 2015$ / shares</t>
  </si>
  <si>
    <t>Aug. 26, 2014shares</t>
  </si>
  <si>
    <t>Sep. 28, 2015USD ($)$ / sharesshares</t>
  </si>
  <si>
    <t>Sep. 29, 2014USD ($)$ / sharesshares</t>
  </si>
  <si>
    <t>Sep. 29, 2014USD ($)Installment$ / sharesshares</t>
  </si>
  <si>
    <t>Share-based Compensation Arrangement by Share-based Payment Award, Compensation Cost [Line Items]</t>
  </si>
  <si>
    <t>Total non-cash, stock-based compensation expense, net of forfeitures | $</t>
  </si>
  <si>
    <t>Key Employees [Member] | Market-based Shares [Member]</t>
  </si>
  <si>
    <t>Vesting percentage on each specified closing price</t>
  </si>
  <si>
    <t>25.00%</t>
  </si>
  <si>
    <t>Closing price (in dollars per share) | $ / shares</t>
  </si>
  <si>
    <t>Restricted Shares [Member]</t>
  </si>
  <si>
    <t>Unrecognized compensation expense related to stock options | $</t>
  </si>
  <si>
    <t>Value of the shares for the grants made during period | $</t>
  </si>
  <si>
    <t>Value of the forfeited shares | $</t>
  </si>
  <si>
    <t>Number of Shares [Roll Forward]</t>
  </si>
  <si>
    <t>Unvested restricted common stock at the beginning of the period (in shares)</t>
  </si>
  <si>
    <t>Granted (in shares)</t>
  </si>
  <si>
    <t>Vested (in shares)</t>
  </si>
  <si>
    <t>Forfeited (in shares)</t>
  </si>
  <si>
    <t>Unvested restricted common stock at the end of the period (in shares)</t>
  </si>
  <si>
    <t>Weighted Average Grant-Date Fair Value [Roll Forward]</t>
  </si>
  <si>
    <t>Unvested restricted common stock at the beginning of the period (in dollars per share) | $ / shares</t>
  </si>
  <si>
    <t>Granted (in dollars per share) | $ / shares</t>
  </si>
  <si>
    <t>Vested (in dollars per share) | $ / shares</t>
  </si>
  <si>
    <t>Forfeited (in dollars per share) | $ / shares</t>
  </si>
  <si>
    <t>Unvested restricted common stock at the end of the Period (in dollars per share) | $ / shares</t>
  </si>
  <si>
    <t>Aggregate intrinsic value of non-vested restricted stock awards | $</t>
  </si>
  <si>
    <t>Restricted Shares [Member] | Key Employees [Member]</t>
  </si>
  <si>
    <t>Vesting percentage</t>
  </si>
  <si>
    <t>50.00%</t>
  </si>
  <si>
    <t>Additional vesting percentage on each anniversary of the grant date</t>
  </si>
  <si>
    <t>Vesting percentage on grant date with specified vesting schedule</t>
  </si>
  <si>
    <t>Restricted Shares [Member] | Key Employees [Member] | Time Vested Shares [Member]</t>
  </si>
  <si>
    <t>Restricted Shares [Member] | Key Employees [Member] | Market-based Shares [Member]</t>
  </si>
  <si>
    <t>Restricted Shares [Member] | Key Employees [Member] | Condition 1 [Member]</t>
  </si>
  <si>
    <t>Restricted shares granted with specified vesting schedule (in shares)</t>
  </si>
  <si>
    <t>Number of installments in which restricted common stock vest | Installment</t>
  </si>
  <si>
    <t>Restricted Shares [Member] | Key Employees [Member] | Condition 2 [Member]</t>
  </si>
  <si>
    <t>Restricted Shares [Member] | Key Employees [Member] | Closing Price $2.00 [Member]</t>
  </si>
  <si>
    <t>Consecutive trading days</t>
  </si>
  <si>
    <t>Restricted Shares [Member] | Key Employees [Member] | Closing Price $2.00 [Member] | Condition 2 [Member]</t>
  </si>
  <si>
    <t>Restricted Shares [Member] | Key Employees [Member] | Closing Price $2.50 [Member]</t>
  </si>
  <si>
    <t>Restricted Shares [Member] | Key Employees [Member] | Closing Price $2.50 [Member] | Condition 2 [Member]</t>
  </si>
  <si>
    <t>Restricted Shares [Member] | Key Employees [Member] | Closing Price $3.00 [Member]</t>
  </si>
  <si>
    <t>Restricted Shares [Member] | Key Employees [Member] | Closing Price $3.00 [Member] | Condition 2 [Member]</t>
  </si>
  <si>
    <t>Restricted Shares [Member] | Key Employees [Member] | Closing Price $3.50 [Member]</t>
  </si>
  <si>
    <t>Restricted Shares [Member] | Key Employees [Member] | Closing Price $4.00 [Member]</t>
  </si>
  <si>
    <t>Restricted Shares [Member] | Key Employees [Member] | Closing Price $4.00 [Member] | Condition 2 [Member]</t>
  </si>
  <si>
    <t>Restricted Shares [Member] | Key Employees [Member] | Closing Price $4.50 [Member]</t>
  </si>
  <si>
    <t>Restricted Shares [Member] | Key Employees [Member] | Closing Price $5.00 [Member]</t>
  </si>
  <si>
    <t>Restricted Shares [Member] | Members of the Board of Directors [Member]</t>
  </si>
  <si>
    <t>Shares issued (in shares)</t>
  </si>
  <si>
    <t>Stock Options [Member]</t>
  </si>
  <si>
    <t>Bonus Grants [Member] | Key Employees [Member]</t>
  </si>
  <si>
    <t>Bonus Grants [Member] | Key Employees [Member] | March 1, 2016 [Member]</t>
  </si>
  <si>
    <t>Long Term Incentive Grants [Member] | Key Employees [Member]</t>
  </si>
  <si>
    <t>Long Term Incentive Grants [Member] | Key Employees [Member] | Time Vested Shares [Member]</t>
  </si>
  <si>
    <t>Long Term Incentive Grants [Member] | Key Employees [Member] | Market-based Shares [Member]</t>
  </si>
  <si>
    <t>New Employee Grants [Member] | Key Employees [Member]</t>
  </si>
  <si>
    <t>New Employee Grants [Member] | Key Employees [Member] | Time Vested Shares [Member]</t>
  </si>
  <si>
    <t>New Employee Grants [Member] | Key Employees [Member] | Market-based Shares [Member]</t>
  </si>
  <si>
    <t>Income Taxes (Details) - USD ($) $ in Millions</t>
  </si>
  <si>
    <t>Net operating loss carryforwards for U.S. federal income tax purposes</t>
  </si>
  <si>
    <t>Minimum percentage of stock ownership required to effect ownership change</t>
  </si>
  <si>
    <t>Minimum percentage points by which aggregate stock ownership of holders of at least 5% of stock must increase to effect ownership change</t>
  </si>
  <si>
    <t>Period over which aggregate stock ownership of holders of at least 5% of stock must increase to effect ownership change</t>
  </si>
  <si>
    <t>3 years</t>
  </si>
  <si>
    <t>Annual limitation of ownership change</t>
  </si>
  <si>
    <t>Operating loss carryforwards expire unused due to annual limitation</t>
  </si>
  <si>
    <t>Net Loss Per Share (Details) - USD ($) $ / shares in Units, $ in Thousands</t>
  </si>
  <si>
    <t>Net loss attributable to Cosi, Inc.</t>
  </si>
  <si>
    <t>Net loss per share attributable to Cosi, Inc. [Abstract]</t>
  </si>
  <si>
    <t>Basic and diluted (in dollars per share)</t>
  </si>
  <si>
    <t>Basic and diluted loss per share [Abstract]</t>
  </si>
  <si>
    <t>Weighted average number of shares outstanding, basic and diluted (in shares)</t>
  </si>
  <si>
    <t>Antidilutive Securities Excluded from Computation of Earnings Per Share [Line Items]</t>
  </si>
  <si>
    <t>Anti-dilutive securities not included in the computation of basic and diluted earnings per share (in shares)</t>
  </si>
  <si>
    <t>Warrants [Member]</t>
  </si>
  <si>
    <t>Out-of-the-Money Outstanding [Member]</t>
  </si>
  <si>
    <t>Fair Value Measurements (Details) - Warrant [Member] $ in Millions</t>
  </si>
  <si>
    <t>Sep. 29, 2014USD ($)shares</t>
  </si>
  <si>
    <t>Fair Value, Assets and Liabilities Measured on Recurring and Nonrecurring Basis [Line Items]</t>
  </si>
  <si>
    <t>Warrants outstanding (in shares) | shares</t>
  </si>
  <si>
    <t>Related Party (Details) - USD ($) $ in Millions</t>
  </si>
  <si>
    <t>Apr. 15, 2015</t>
  </si>
  <si>
    <t>Apr. 01, 2015</t>
  </si>
  <si>
    <t>Related Party Transaction [Line Items]</t>
  </si>
  <si>
    <t>Accrued interest rate percentage</t>
  </si>
  <si>
    <t>Principal or interest payments due</t>
  </si>
  <si>
    <t>Chief Financial Officer [Member]</t>
  </si>
  <si>
    <t>Promissory note repaid amount</t>
  </si>
  <si>
    <t>Accounts payable repaid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71014</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5" r="C11">
        <v>48040493</v>
      </c>
    </row>
    <row spans="1:3" r="12">
      <c t="s" s="4" r="A12">
        <v>18</v>
      </c>
      <c t="n" s="5" r="B12">
        <v>2015</v>
      </c>
    </row>
    <row spans="1:3" r="13">
      <c t="s" s="4" r="A13">
        <v>19</v>
      </c>
      <c t="s" s="6"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8047</v>
      </c>
      <c t="n" s="7" r="C3">
        <v>21053</v>
      </c>
    </row>
    <row spans="1:3" r="4">
      <c t="s" s="4" r="A4">
        <v>31</v>
      </c>
      <c t="n" s="5" r="B4">
        <v>789</v>
      </c>
      <c t="n" s="5" r="C4">
        <v>507</v>
      </c>
    </row>
    <row spans="1:3" r="5">
      <c t="s" s="4" r="A5">
        <v>32</v>
      </c>
      <c t="n" s="5" r="B5">
        <v>896</v>
      </c>
      <c t="n" s="5" r="C5">
        <v>581</v>
      </c>
    </row>
    <row spans="1:3" r="6">
      <c t="s" s="4" r="A6">
        <v>33</v>
      </c>
      <c t="n" s="5" r="B6">
        <v>1020</v>
      </c>
      <c t="n" s="5" r="C6">
        <v>825</v>
      </c>
    </row>
    <row spans="1:3" r="7">
      <c t="s" s="4" r="A7">
        <v>34</v>
      </c>
      <c t="n" s="5" r="B7">
        <v>1722</v>
      </c>
      <c t="n" s="5" r="C7">
        <v>1279</v>
      </c>
    </row>
    <row spans="1:3" r="8">
      <c t="s" s="4" r="A8">
        <v>35</v>
      </c>
      <c t="n" s="5" r="B8">
        <v>12474</v>
      </c>
      <c t="n" s="5" r="C8">
        <v>24245</v>
      </c>
    </row>
    <row spans="1:3" r="9">
      <c t="s" s="4" r="A9">
        <v>36</v>
      </c>
      <c t="n" s="5" r="B9">
        <v>12656</v>
      </c>
      <c t="n" s="5" r="C9">
        <v>7308</v>
      </c>
    </row>
    <row spans="1:3" r="10">
      <c t="s" s="4" r="A10">
        <v>37</v>
      </c>
      <c t="n" s="5" r="B10">
        <v>326</v>
      </c>
      <c t="n" s="5" r="C10">
        <v>551</v>
      </c>
    </row>
    <row spans="1:3" r="11">
      <c t="s" s="4" r="A11">
        <v>38</v>
      </c>
      <c t="n" s="5" r="B11">
        <v>2795</v>
      </c>
      <c t="n" s="5" r="C11">
        <v>0</v>
      </c>
    </row>
    <row spans="1:3" r="12">
      <c t="s" s="4" r="A12">
        <v>39</v>
      </c>
      <c t="n" s="5" r="B12">
        <v>9797</v>
      </c>
      <c t="n" s="5" r="C12">
        <v>0</v>
      </c>
    </row>
    <row spans="1:3" r="13">
      <c t="s" s="4" r="A13">
        <v>40</v>
      </c>
      <c t="n" s="5" r="B13">
        <v>5001</v>
      </c>
      <c t="n" s="5" r="C13">
        <v>0</v>
      </c>
    </row>
    <row spans="1:3" r="14">
      <c t="s" s="4" r="A14">
        <v>41</v>
      </c>
      <c t="n" s="5" r="B14">
        <v>1348</v>
      </c>
      <c t="n" s="5" r="C14">
        <v>1327</v>
      </c>
    </row>
    <row spans="1:3" r="15">
      <c t="s" s="4" r="A15">
        <v>42</v>
      </c>
      <c t="n" s="5" r="B15">
        <v>44397</v>
      </c>
      <c t="n" s="5" r="C15">
        <v>33431</v>
      </c>
    </row>
    <row spans="1:3" r="16">
      <c t="s" s="3" r="A16">
        <v>43</v>
      </c>
    </row>
    <row spans="1:3" r="17">
      <c t="s" s="4" r="A17">
        <v>44</v>
      </c>
      <c t="n" s="5" r="B17">
        <v>1891</v>
      </c>
      <c t="n" s="5" r="C17">
        <v>1519</v>
      </c>
    </row>
    <row spans="1:3" r="18">
      <c t="s" s="4" r="A18">
        <v>45</v>
      </c>
      <c t="n" s="5" r="B18">
        <v>6456</v>
      </c>
      <c t="n" s="5" r="C18">
        <v>9336</v>
      </c>
    </row>
    <row spans="1:3" r="19">
      <c t="s" s="4" r="A19">
        <v>46</v>
      </c>
      <c t="n" s="5" r="B19">
        <v>0</v>
      </c>
      <c t="n" s="5" r="C19">
        <v>18</v>
      </c>
    </row>
    <row spans="1:3" r="20">
      <c t="s" s="4" r="A20">
        <v>47</v>
      </c>
      <c t="n" s="5" r="B20">
        <v>50</v>
      </c>
      <c t="n" s="5" r="C20">
        <v>177</v>
      </c>
    </row>
    <row spans="1:3" r="21">
      <c t="s" s="4" r="A21">
        <v>48</v>
      </c>
      <c t="n" s="5" r="B21">
        <v>611</v>
      </c>
      <c t="n" s="5" r="C21">
        <v>0</v>
      </c>
    </row>
    <row spans="1:3" r="22">
      <c t="s" s="4" r="A22">
        <v>49</v>
      </c>
      <c t="n" s="5" r="B22">
        <v>9008</v>
      </c>
      <c t="n" s="5" r="C22">
        <v>11050</v>
      </c>
    </row>
    <row spans="1:3" r="23">
      <c t="s" s="4" r="A23">
        <v>46</v>
      </c>
      <c t="n" s="5" r="B23">
        <v>1733</v>
      </c>
      <c t="n" s="5" r="C23">
        <v>1724</v>
      </c>
    </row>
    <row spans="1:3" r="24">
      <c t="s" s="4" r="A24">
        <v>50</v>
      </c>
      <c t="n" s="5" r="B24">
        <v>1707</v>
      </c>
      <c t="n" s="5" r="C24">
        <v>1663</v>
      </c>
    </row>
    <row spans="1:3" r="25">
      <c t="s" s="4" r="A25">
        <v>51</v>
      </c>
      <c t="n" s="5" r="B25">
        <v>10658</v>
      </c>
      <c t="n" s="5" r="C25">
        <v>6623</v>
      </c>
    </row>
    <row spans="1:3" r="26">
      <c t="s" s="4" r="A26">
        <v>52</v>
      </c>
      <c t="n" s="7" r="B26">
        <v>23106</v>
      </c>
      <c t="n" s="7" r="C26">
        <v>21060</v>
      </c>
    </row>
    <row spans="1:3" r="27">
      <c t="s" s="4" r="A27">
        <v>53</v>
      </c>
      <c t="s" s="4" r="B27">
        <v>54</v>
      </c>
      <c t="s" s="4" r="C27">
        <v>54</v>
      </c>
    </row>
    <row spans="1:3" r="28">
      <c t="s" s="3" r="A28">
        <v>55</v>
      </c>
    </row>
    <row spans="1:3" r="29">
      <c t="s" s="4" r="A29">
        <v>56</v>
      </c>
      <c t="n" s="7" r="B29">
        <v>480</v>
      </c>
      <c t="n" s="7" r="C29">
        <v>383</v>
      </c>
    </row>
    <row spans="1:3" r="30">
      <c t="s" s="4" r="A30">
        <v>57</v>
      </c>
      <c t="n" s="5" r="B30">
        <v>344179</v>
      </c>
      <c t="n" s="5" r="C30">
        <v>323256</v>
      </c>
    </row>
    <row spans="1:3" r="31">
      <c t="s" s="4" r="A31">
        <v>58</v>
      </c>
      <c t="n" s="5" r="B31">
        <v>-1198</v>
      </c>
      <c t="n" s="5" r="C31">
        <v>-1198</v>
      </c>
    </row>
    <row spans="1:3" r="32">
      <c t="s" s="4" r="A32">
        <v>59</v>
      </c>
      <c t="n" s="5" r="B32">
        <v>-322170</v>
      </c>
      <c t="n" s="5" r="C32">
        <v>-310070</v>
      </c>
    </row>
    <row spans="1:3" r="33">
      <c t="s" s="4" r="A33">
        <v>60</v>
      </c>
      <c t="n" s="5" r="B33">
        <v>21291</v>
      </c>
      <c t="n" s="5" r="C33">
        <v>12371</v>
      </c>
    </row>
    <row spans="1:3" r="34">
      <c t="s" s="4" r="A34">
        <v>61</v>
      </c>
      <c t="n" s="7" r="B34">
        <v>44397</v>
      </c>
      <c t="n" s="7" r="C34">
        <v>334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s="1" r="A1">
        <v>199</v>
      </c>
      <c t="s" s="2" r="B1">
        <v>1</v>
      </c>
    </row>
    <row spans="1:2" r="2">
      <c t="s" s="2" r="B2">
        <v>2</v>
      </c>
    </row>
    <row spans="1:2" r="3">
      <c t="s" s="3" r="A3">
        <v>200</v>
      </c>
    </row>
    <row spans="1:2" r="4">
      <c t="s" s="4" r="A4">
        <v>201</v>
      </c>
      <c t="s" s="4" r="B4">
        <v>202</v>
      </c>
    </row>
    <row spans="1:2" r="5">
      <c t="s" s="4" r="A5">
        <v>203</v>
      </c>
    </row>
    <row spans="1:2" r="6">
      <c t="s" s="3" r="A6">
        <v>200</v>
      </c>
    </row>
    <row spans="1:2" r="7">
      <c t="s" s="4" r="A7">
        <v>204</v>
      </c>
      <c t="s" s="4" r="B7">
        <v>205</v>
      </c>
    </row>
    <row spans="1:2" r="8">
      <c t="s" s="4" r="A8">
        <v>206</v>
      </c>
    </row>
    <row spans="1:2" r="9">
      <c t="s" s="3" r="A9">
        <v>200</v>
      </c>
    </row>
    <row spans="1:2" r="10">
      <c t="s" s="4" r="A10">
        <v>204</v>
      </c>
      <c t="s" s="4" r="B10">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08</v>
      </c>
      <c t="s" s="2" r="B1">
        <v>1</v>
      </c>
    </row>
    <row spans="1:2" r="2">
      <c t="s" s="2" r="B2">
        <v>2</v>
      </c>
    </row>
    <row spans="1:2" r="3">
      <c t="s" s="3" r="A3">
        <v>170</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13</v>
      </c>
      <c t="s" s="2" r="B1">
        <v>1</v>
      </c>
    </row>
    <row spans="1:2" r="2">
      <c t="s" s="2" r="B2">
        <v>2</v>
      </c>
    </row>
    <row spans="1:2" r="3">
      <c t="s" s="3" r="A3">
        <v>182</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8</v>
      </c>
      <c t="s" s="2" r="B1">
        <v>1</v>
      </c>
    </row>
    <row spans="1:2" r="2">
      <c t="s" s="2" r="B2">
        <v>2</v>
      </c>
    </row>
    <row spans="1:2" r="3">
      <c t="s" s="3" r="A3">
        <v>188</v>
      </c>
    </row>
    <row spans="1:2" r="4">
      <c t="s" s="4" r="A4">
        <v>219</v>
      </c>
      <c t="s" s="4"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4"/>
  </cols>
  <sheetData>
    <row spans="1:2" r="1">
      <c t="s" s="1" r="A1">
        <v>221</v>
      </c>
      <c t="s" s="2" r="B1">
        <v>1</v>
      </c>
    </row>
    <row spans="1:2" r="2">
      <c t="s" s="2" r="B2">
        <v>222</v>
      </c>
    </row>
    <row spans="1:2" r="3">
      <c t="s" s="3" r="A3">
        <v>161</v>
      </c>
    </row>
    <row spans="1:2" r="4">
      <c t="s" s="4" r="A4">
        <v>223</v>
      </c>
      <c t="s" s="4" r="B4">
        <v>224</v>
      </c>
    </row>
    <row spans="1:2" r="5">
      <c t="s" s="4" r="A5">
        <v>225</v>
      </c>
      <c t="n" s="5" r="B5">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31"/>
    <col customWidth="1" max="5" min="5" width="21"/>
    <col customWidth="1" max="6" min="6" width="31"/>
    <col customWidth="1" max="7" min="7" width="21"/>
    <col customWidth="1" max="8" min="8" width="31"/>
  </cols>
  <sheetData>
    <row spans="1:8" r="1">
      <c t="s" s="1" r="A1">
        <v>226</v>
      </c>
      <c t="s" s="2" r="B1">
        <v>227</v>
      </c>
      <c t="s" s="2" r="C1">
        <v>228</v>
      </c>
      <c t="s" s="2" r="D1">
        <v>229</v>
      </c>
      <c t="s" s="2" r="E1">
        <v>230</v>
      </c>
      <c t="s" s="2" r="F1">
        <v>229</v>
      </c>
      <c t="s" s="2" r="G1">
        <v>230</v>
      </c>
      <c t="s" s="2" r="H1">
        <v>231</v>
      </c>
    </row>
    <row spans="1:8" r="2">
      <c t="s" s="3" r="A2">
        <v>232</v>
      </c>
    </row>
    <row spans="1:8" r="3">
      <c t="s" s="4" r="A3">
        <v>233</v>
      </c>
      <c t="n" s="7" r="D3">
        <v>480000</v>
      </c>
      <c t="n" s="7" r="F3">
        <v>480000</v>
      </c>
      <c t="n" s="7" r="H3">
        <v>383000</v>
      </c>
    </row>
    <row spans="1:8" r="4">
      <c t="s" s="4" r="A4">
        <v>234</v>
      </c>
      <c t="n" s="8" r="D4">
        <v>0.01</v>
      </c>
      <c t="n" s="8" r="F4">
        <v>0.01</v>
      </c>
      <c t="n" s="8" r="H4">
        <v>0.01</v>
      </c>
    </row>
    <row spans="1:8" r="5">
      <c t="s" s="3" r="A5">
        <v>235</v>
      </c>
    </row>
    <row spans="1:8" r="6">
      <c t="s" s="4" r="A6">
        <v>236</v>
      </c>
      <c t="n" s="7" r="D6">
        <v>9797000</v>
      </c>
      <c t="n" s="7" r="F6">
        <v>9797000</v>
      </c>
      <c t="n" s="7" r="H6">
        <v>0</v>
      </c>
    </row>
    <row spans="1:8" r="7">
      <c t="s" s="3" r="A7">
        <v>237</v>
      </c>
    </row>
    <row spans="1:8" r="8">
      <c t="s" s="4" r="A8">
        <v>238</v>
      </c>
      <c t="n" s="5" r="D8">
        <v>404000</v>
      </c>
      <c t="n" s="7" r="E8">
        <v>635000</v>
      </c>
      <c t="n" s="5" r="F8">
        <v>1527000</v>
      </c>
      <c t="n" s="7" r="G8">
        <v>1945000</v>
      </c>
    </row>
    <row spans="1:8" r="9">
      <c t="s" s="4" r="A9">
        <v>239</v>
      </c>
      <c t="n" s="5" r="F9">
        <v>250000</v>
      </c>
      <c t="n" s="5" r="G9">
        <v>0</v>
      </c>
    </row>
    <row spans="1:8" r="10">
      <c t="s" s="4" r="A10">
        <v>203</v>
      </c>
    </row>
    <row spans="1:8" r="11">
      <c t="s" s="3" r="A11">
        <v>232</v>
      </c>
    </row>
    <row spans="1:8" r="12">
      <c t="s" s="4" r="A12">
        <v>240</v>
      </c>
      <c t="n" s="5" r="C12">
        <v>13</v>
      </c>
    </row>
    <row spans="1:8" r="13">
      <c t="s" s="4" r="A13">
        <v>241</v>
      </c>
      <c t="n" s="5" r="C13">
        <v>1790993</v>
      </c>
    </row>
    <row spans="1:8" r="14">
      <c t="s" s="4" r="A14">
        <v>233</v>
      </c>
      <c t="n" s="7" r="C14">
        <v>4700000</v>
      </c>
    </row>
    <row spans="1:8" r="15">
      <c t="s" s="4" r="A15">
        <v>234</v>
      </c>
      <c t="n" s="8" r="C15">
        <v>0.01</v>
      </c>
    </row>
    <row spans="1:8" r="16">
      <c t="s" s="3" r="A16">
        <v>235</v>
      </c>
    </row>
    <row spans="1:8" r="17">
      <c t="s" s="4" r="A17">
        <v>242</v>
      </c>
      <c t="n" s="7" r="C17">
        <v>348000</v>
      </c>
    </row>
    <row spans="1:8" r="18">
      <c t="s" s="4" r="A18">
        <v>243</v>
      </c>
      <c t="n" s="5" r="C18">
        <v>134000</v>
      </c>
    </row>
    <row spans="1:8" r="19">
      <c t="s" s="4" r="A19">
        <v>244</v>
      </c>
      <c t="n" s="5" r="C19">
        <v>226000</v>
      </c>
    </row>
    <row spans="1:8" r="20">
      <c t="s" s="4" r="A20">
        <v>245</v>
      </c>
      <c t="n" s="5" r="C20">
        <v>3857000</v>
      </c>
    </row>
    <row spans="1:8" r="21">
      <c t="s" s="4" r="A21">
        <v>246</v>
      </c>
      <c t="n" s="5" r="C21">
        <v>3100000</v>
      </c>
    </row>
    <row spans="1:8" r="22">
      <c t="s" s="4" r="A22">
        <v>236</v>
      </c>
      <c t="n" s="5" r="C22">
        <v>9600000</v>
      </c>
    </row>
    <row spans="1:8" r="23">
      <c t="s" s="4" r="A23">
        <v>247</v>
      </c>
      <c t="n" s="5" r="C23">
        <v>154000</v>
      </c>
    </row>
    <row spans="1:8" r="24">
      <c t="s" s="4" r="A24">
        <v>248</v>
      </c>
      <c t="n" s="5" r="C24">
        <v>17419000</v>
      </c>
    </row>
    <row spans="1:8" r="25">
      <c t="s" s="4" r="A25">
        <v>249</v>
      </c>
      <c t="n" s="5" r="C25">
        <v>1156000</v>
      </c>
    </row>
    <row spans="1:8" r="26">
      <c t="s" s="4" r="A26">
        <v>250</v>
      </c>
      <c t="n" s="5" r="C26">
        <v>777000</v>
      </c>
    </row>
    <row spans="1:8" r="27">
      <c t="s" s="4" r="A27">
        <v>251</v>
      </c>
      <c t="n" s="5" r="C27">
        <v>10821000</v>
      </c>
    </row>
    <row spans="1:8" r="28">
      <c t="s" s="4" r="A28">
        <v>252</v>
      </c>
      <c t="n" s="5" r="C28">
        <v>12754000</v>
      </c>
    </row>
    <row spans="1:8" r="29">
      <c t="s" s="4" r="A29">
        <v>253</v>
      </c>
      <c t="n" s="5" r="C29">
        <v>4665000</v>
      </c>
    </row>
    <row spans="1:8" r="30">
      <c t="s" s="4" r="A30">
        <v>254</v>
      </c>
      <c t="n" s="5" r="C30">
        <v>200000</v>
      </c>
    </row>
    <row spans="1:8" r="31">
      <c t="s" s="4" r="A31">
        <v>255</v>
      </c>
      <c t="n" s="5" r="C31">
        <v>500000</v>
      </c>
    </row>
    <row spans="1:8" r="32">
      <c t="s" s="4" r="A32">
        <v>256</v>
      </c>
      <c t="n" s="7" r="C32">
        <v>500000</v>
      </c>
    </row>
    <row spans="1:8" r="33">
      <c t="s" s="3" r="A33">
        <v>237</v>
      </c>
    </row>
    <row spans="1:8" r="34">
      <c t="s" s="4" r="A34">
        <v>257</v>
      </c>
      <c t="n" s="5" r="D34">
        <v>3100000</v>
      </c>
      <c t="n" s="5" r="F34">
        <v>3100000</v>
      </c>
    </row>
    <row spans="1:8" r="35">
      <c t="s" s="4" r="A35">
        <v>258</v>
      </c>
      <c t="n" s="5" r="D35">
        <v>305000</v>
      </c>
      <c t="n" s="5" r="F35">
        <v>305000</v>
      </c>
    </row>
    <row spans="1:8" r="36">
      <c t="s" s="4" r="A36">
        <v>259</v>
      </c>
      <c t="n" s="5" r="D36">
        <v>2795000</v>
      </c>
      <c t="n" s="5" r="F36">
        <v>2795000</v>
      </c>
    </row>
    <row spans="1:8" r="37">
      <c t="s" s="4" r="A37">
        <v>260</v>
      </c>
      <c t="n" s="5" r="F37">
        <v>68500000</v>
      </c>
      <c t="n" s="7" r="G37">
        <v>69800000</v>
      </c>
    </row>
    <row spans="1:8" r="38">
      <c t="s" s="4" r="A38">
        <v>238</v>
      </c>
      <c t="n" s="5" r="D38">
        <v>4500000</v>
      </c>
      <c t="n" s="5" r="F38">
        <v>8900000</v>
      </c>
    </row>
    <row spans="1:8" r="39">
      <c t="s" s="4" r="A39">
        <v>261</v>
      </c>
    </row>
    <row spans="1:8" r="40">
      <c t="s" s="3" r="A40">
        <v>237</v>
      </c>
    </row>
    <row spans="1:8" r="41">
      <c t="s" s="4" r="A41">
        <v>257</v>
      </c>
      <c t="n" s="5" r="D41">
        <v>500000</v>
      </c>
      <c t="n" s="5" r="F41">
        <v>500000</v>
      </c>
    </row>
    <row spans="1:8" r="42">
      <c t="s" s="4" r="A42">
        <v>258</v>
      </c>
      <c t="n" s="5" r="D42">
        <v>63000</v>
      </c>
      <c t="n" s="5" r="F42">
        <v>63000</v>
      </c>
    </row>
    <row spans="1:8" r="43">
      <c t="s" s="4" r="A43">
        <v>259</v>
      </c>
      <c t="n" s="7" r="D43">
        <v>437000</v>
      </c>
      <c t="n" s="5" r="F43">
        <v>437000</v>
      </c>
    </row>
    <row spans="1:8" r="44">
      <c t="s" s="4" r="A44">
        <v>262</v>
      </c>
    </row>
    <row spans="1:8" r="45">
      <c t="s" s="3" r="A45">
        <v>237</v>
      </c>
    </row>
    <row spans="1:8" r="46">
      <c t="s" s="4" r="A46">
        <v>263</v>
      </c>
      <c t="s" s="4" r="D46">
        <v>264</v>
      </c>
    </row>
    <row spans="1:8" r="47">
      <c t="s" s="4" r="A47">
        <v>265</v>
      </c>
    </row>
    <row spans="1:8" r="48">
      <c t="s" s="3" r="A48">
        <v>237</v>
      </c>
    </row>
    <row spans="1:8" r="49">
      <c t="s" s="4" r="A49">
        <v>263</v>
      </c>
      <c t="s" s="4" r="D49">
        <v>266</v>
      </c>
    </row>
    <row spans="1:8" r="50">
      <c t="s" s="4" r="A50">
        <v>267</v>
      </c>
    </row>
    <row spans="1:8" r="51">
      <c t="s" s="3" r="A51">
        <v>237</v>
      </c>
    </row>
    <row spans="1:8" r="52">
      <c t="s" s="4" r="A52">
        <v>263</v>
      </c>
      <c t="s" s="4" r="D52">
        <v>268</v>
      </c>
    </row>
    <row spans="1:8" r="53">
      <c t="s" s="4" r="A53">
        <v>257</v>
      </c>
      <c t="n" s="7" r="D53">
        <v>1500000</v>
      </c>
      <c t="n" s="5" r="F53">
        <v>1500000</v>
      </c>
    </row>
    <row spans="1:8" r="54">
      <c t="s" s="4" r="A54">
        <v>258</v>
      </c>
      <c t="n" s="5" r="D54">
        <v>187000</v>
      </c>
      <c t="n" s="5" r="F54">
        <v>187000</v>
      </c>
    </row>
    <row spans="1:8" r="55">
      <c t="s" s="4" r="A55">
        <v>259</v>
      </c>
      <c t="n" s="7" r="D55">
        <v>1313000</v>
      </c>
      <c t="n" s="5" r="F55">
        <v>1313000</v>
      </c>
    </row>
    <row spans="1:8" r="56">
      <c t="s" s="4" r="A56">
        <v>269</v>
      </c>
    </row>
    <row spans="1:8" r="57">
      <c t="s" s="3" r="A57">
        <v>237</v>
      </c>
    </row>
    <row spans="1:8" r="58">
      <c t="s" s="4" r="A58">
        <v>263</v>
      </c>
      <c t="s" s="4" r="D58">
        <v>270</v>
      </c>
    </row>
    <row spans="1:8" r="59">
      <c t="s" s="4" r="A59">
        <v>257</v>
      </c>
      <c t="n" s="7" r="D59">
        <v>1100000</v>
      </c>
      <c t="n" s="5" r="F59">
        <v>1100000</v>
      </c>
    </row>
    <row spans="1:8" r="60">
      <c t="s" s="4" r="A60">
        <v>258</v>
      </c>
      <c t="n" s="5" r="D60">
        <v>55000</v>
      </c>
      <c t="n" s="5" r="F60">
        <v>55000</v>
      </c>
    </row>
    <row spans="1:8" r="61">
      <c t="s" s="4" r="A61">
        <v>259</v>
      </c>
      <c t="n" s="7" r="D61">
        <v>1045000</v>
      </c>
      <c t="n" s="5" r="F61">
        <v>1045000</v>
      </c>
    </row>
    <row spans="1:8" r="62">
      <c t="s" s="4" r="A62">
        <v>206</v>
      </c>
    </row>
    <row spans="1:8" r="63">
      <c t="s" s="3" r="A63">
        <v>235</v>
      </c>
    </row>
    <row spans="1:8" r="64">
      <c t="s" s="4" r="A64">
        <v>243</v>
      </c>
      <c t="n" s="7" r="B64">
        <v>8000</v>
      </c>
    </row>
    <row spans="1:8" r="65">
      <c t="s" s="4" r="A65">
        <v>245</v>
      </c>
      <c t="n" s="5" r="B65">
        <v>45000</v>
      </c>
    </row>
    <row spans="1:8" r="66">
      <c t="s" s="4" r="A66">
        <v>236</v>
      </c>
      <c t="n" s="5" r="B66">
        <v>197000</v>
      </c>
    </row>
    <row spans="1:8" r="67">
      <c t="s" s="4" r="A67">
        <v>253</v>
      </c>
      <c t="n" s="5" r="B67">
        <v>250000</v>
      </c>
    </row>
    <row spans="1:8" r="68">
      <c t="s" s="3" r="A68">
        <v>237</v>
      </c>
    </row>
    <row spans="1:8" r="69">
      <c t="s" s="4" r="A69">
        <v>239</v>
      </c>
      <c t="n" s="7" r="B69">
        <v>250000</v>
      </c>
    </row>
    <row spans="1:8" r="70">
      <c t="s" s="4" r="A70">
        <v>271</v>
      </c>
      <c t="n" s="7" r="F70">
        <v>2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31"/>
    <col customWidth="1" max="5" min="5" width="31"/>
  </cols>
  <sheetData>
    <row spans="1:5" r="1">
      <c t="s" s="1" r="A1">
        <v>272</v>
      </c>
      <c t="s" s="2" r="B1">
        <v>71</v>
      </c>
      <c t="s" s="2" r="D1">
        <v>1</v>
      </c>
    </row>
    <row spans="1:5" r="2">
      <c t="s" s="2" r="B2">
        <v>119</v>
      </c>
      <c t="s" s="2" r="C2">
        <v>230</v>
      </c>
      <c t="s" s="2" r="D2">
        <v>273</v>
      </c>
      <c t="s" s="2" r="E2">
        <v>274</v>
      </c>
    </row>
    <row spans="1:5" r="3">
      <c t="s" s="3" r="A3">
        <v>167</v>
      </c>
    </row>
    <row spans="1:5" r="4">
      <c t="s" s="4" r="A4">
        <v>275</v>
      </c>
      <c t="n" s="7" r="D4">
        <v>0</v>
      </c>
    </row>
    <row spans="1:5" r="5">
      <c t="s" s="4" r="A5">
        <v>276</v>
      </c>
      <c t="n" s="7" r="B5">
        <v>42</v>
      </c>
      <c t="n" s="7" r="C5">
        <v>62</v>
      </c>
      <c t="n" s="7" r="D5">
        <v>235</v>
      </c>
      <c t="n" s="7" r="E5">
        <v>1317</v>
      </c>
    </row>
    <row spans="1:5" r="6">
      <c t="s" s="4" r="A6">
        <v>277</v>
      </c>
      <c t="n" s="5" r="D6">
        <v>1</v>
      </c>
      <c t="n" s="5" r="E6">
        <v>1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N102"/>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 customWidth="1" max="7" min="7" width="35"/>
    <col customWidth="1" max="8" min="8" width="21"/>
    <col customWidth="1" max="9" min="9" width="21"/>
    <col customWidth="1" max="10" min="10" width="21"/>
    <col customWidth="1" max="11" min="11" width="21"/>
    <col customWidth="1" max="12" min="12" width="14"/>
    <col customWidth="1" max="13" min="13" width="21"/>
    <col customWidth="1" max="14" min="14" width="21"/>
  </cols>
  <sheetData>
    <row spans="1:14" r="1">
      <c t="s" s="1" r="A1">
        <v>278</v>
      </c>
      <c t="s" s="2" r="B1">
        <v>279</v>
      </c>
      <c t="s" s="2" r="C1">
        <v>280</v>
      </c>
      <c t="s" s="2" r="D1">
        <v>281</v>
      </c>
      <c t="s" s="2" r="E1">
        <v>282</v>
      </c>
      <c t="s" s="2" r="F1">
        <v>283</v>
      </c>
      <c t="s" s="2" r="G1">
        <v>284</v>
      </c>
      <c t="s" s="2" r="H1">
        <v>285</v>
      </c>
      <c t="s" s="2" r="I1">
        <v>119</v>
      </c>
      <c t="s" s="2" r="J1">
        <v>119</v>
      </c>
      <c t="s" s="2" r="K1">
        <v>286</v>
      </c>
      <c t="s" s="2" r="L1">
        <v>287</v>
      </c>
      <c t="s" s="2" r="M1">
        <v>288</v>
      </c>
      <c t="s" s="2" r="N1">
        <v>289</v>
      </c>
    </row>
    <row spans="1:14" r="2">
      <c t="s" s="3" r="A2">
        <v>290</v>
      </c>
    </row>
    <row spans="1:14" r="3">
      <c t="s" s="4" r="A3">
        <v>291</v>
      </c>
      <c t="n" s="7" r="J3">
        <v>500000</v>
      </c>
    </row>
    <row spans="1:14" r="4">
      <c t="s" s="4" r="A4">
        <v>292</v>
      </c>
      <c t="n" s="7" r="I4">
        <v>12092000</v>
      </c>
      <c t="n" s="5" r="J4">
        <v>12092000</v>
      </c>
    </row>
    <row spans="1:14" r="5">
      <c t="s" s="4" r="A5">
        <v>293</v>
      </c>
      <c t="n" s="5" r="I5">
        <v>611000</v>
      </c>
      <c t="n" s="5" r="J5">
        <v>611000</v>
      </c>
      <c t="n" s="7" r="K5">
        <v>0</v>
      </c>
    </row>
    <row spans="1:14" r="6">
      <c t="s" s="4" r="A6">
        <v>294</v>
      </c>
      <c t="n" s="5" r="I6">
        <v>11481000</v>
      </c>
      <c t="n" s="5" r="J6">
        <v>11481000</v>
      </c>
    </row>
    <row spans="1:14" r="7">
      <c t="s" s="4" r="A7">
        <v>295</v>
      </c>
      <c t="n" s="5" r="I7">
        <v>-823000</v>
      </c>
      <c t="n" s="5" r="J7">
        <v>-823000</v>
      </c>
    </row>
    <row spans="1:14" r="8">
      <c t="s" s="4" r="A8">
        <v>51</v>
      </c>
      <c t="n" s="5" r="I8">
        <v>10658000</v>
      </c>
      <c t="n" s="5" r="J8">
        <v>10658000</v>
      </c>
      <c t="n" s="5" r="K8">
        <v>6623000</v>
      </c>
    </row>
    <row spans="1:14" r="9">
      <c t="s" s="4" r="A9">
        <v>296</v>
      </c>
      <c t="s" s="4" r="L9">
        <v>297</v>
      </c>
    </row>
    <row spans="1:14" r="10">
      <c t="s" s="3" r="A10">
        <v>298</v>
      </c>
    </row>
    <row spans="1:14" r="11">
      <c t="s" s="4" r="A11">
        <v>299</v>
      </c>
      <c t="n" s="5" r="I11">
        <v>258000</v>
      </c>
      <c t="n" s="5" r="J11">
        <v>258000</v>
      </c>
    </row>
    <row spans="1:14" r="12">
      <c t="s" s="4" r="A12">
        <v>300</v>
      </c>
      <c t="n" s="5" r="I12">
        <v>473000</v>
      </c>
      <c t="n" s="5" r="J12">
        <v>473000</v>
      </c>
    </row>
    <row spans="1:14" r="13">
      <c t="s" s="4" r="A13">
        <v>301</v>
      </c>
      <c t="n" s="5" r="I13">
        <v>8002000</v>
      </c>
      <c t="n" s="5" r="J13">
        <v>8002000</v>
      </c>
    </row>
    <row spans="1:14" r="14">
      <c t="s" s="4" r="A14">
        <v>302</v>
      </c>
      <c t="n" s="5" r="I14">
        <v>3359000</v>
      </c>
      <c t="n" s="5" r="J14">
        <v>3359000</v>
      </c>
    </row>
    <row spans="1:14" r="15">
      <c t="s" s="4" r="A15">
        <v>292</v>
      </c>
      <c t="n" s="5" r="I15">
        <v>12092000</v>
      </c>
      <c t="n" s="5" r="J15">
        <v>12092000</v>
      </c>
    </row>
    <row spans="1:14" r="16">
      <c t="s" s="4" r="A16">
        <v>303</v>
      </c>
    </row>
    <row spans="1:14" r="17">
      <c t="s" s="3" r="A17">
        <v>290</v>
      </c>
    </row>
    <row spans="1:14" r="18">
      <c t="s" s="4" r="A18">
        <v>304</v>
      </c>
      <c t="n" s="7" r="G18">
        <v>5000000</v>
      </c>
    </row>
    <row spans="1:14" r="19">
      <c t="s" s="4" r="A19">
        <v>305</v>
      </c>
      <c t="n" s="5" r="G19">
        <v>1</v>
      </c>
    </row>
    <row spans="1:14" r="20">
      <c t="s" s="4" r="A20">
        <v>306</v>
      </c>
      <c t="s" s="4" r="G20">
        <v>307</v>
      </c>
    </row>
    <row spans="1:14" r="21">
      <c t="s" s="4" r="A21">
        <v>308</v>
      </c>
      <c t="n" s="7" r="G21">
        <v>488000</v>
      </c>
    </row>
    <row spans="1:14" r="22">
      <c t="s" s="4" r="A22">
        <v>292</v>
      </c>
      <c t="n" s="5" r="I22">
        <v>4447000</v>
      </c>
      <c t="n" s="5" r="J22">
        <v>4447000</v>
      </c>
    </row>
    <row spans="1:14" r="23">
      <c t="s" s="4" r="A23">
        <v>309</v>
      </c>
    </row>
    <row spans="1:14" r="24">
      <c t="s" s="3" r="A24">
        <v>290</v>
      </c>
    </row>
    <row spans="1:14" r="25">
      <c t="s" s="4" r="A25">
        <v>292</v>
      </c>
      <c t="n" s="5" r="I25">
        <v>145000</v>
      </c>
      <c t="n" s="5" r="J25">
        <v>145000</v>
      </c>
    </row>
    <row spans="1:14" r="26">
      <c t="s" s="4" r="A26">
        <v>310</v>
      </c>
    </row>
    <row spans="1:14" r="27">
      <c t="s" s="3" r="A27">
        <v>290</v>
      </c>
    </row>
    <row spans="1:14" r="28">
      <c t="s" s="4" r="A28">
        <v>311</v>
      </c>
      <c t="n" s="5" r="I28">
        <v>44000</v>
      </c>
      <c t="n" s="5" r="J28">
        <v>132000</v>
      </c>
    </row>
    <row spans="1:14" r="29">
      <c t="s" s="4" r="A29">
        <v>312</v>
      </c>
      <c t="n" s="5" r="I29">
        <v>274000</v>
      </c>
      <c t="n" s="5" r="J29">
        <v>274000</v>
      </c>
    </row>
    <row spans="1:14" r="30">
      <c t="s" s="4" r="A30">
        <v>292</v>
      </c>
      <c t="n" s="5" r="I30">
        <v>2500000</v>
      </c>
      <c t="n" s="5" r="J30">
        <v>2500000</v>
      </c>
    </row>
    <row spans="1:14" r="31">
      <c t="s" s="4" r="A31">
        <v>313</v>
      </c>
    </row>
    <row spans="1:14" r="32">
      <c t="s" s="3" r="A32">
        <v>290</v>
      </c>
    </row>
    <row spans="1:14" r="33">
      <c t="s" s="4" r="A33">
        <v>311</v>
      </c>
      <c t="n" s="5" r="I33">
        <v>87000</v>
      </c>
      <c t="n" s="5" r="J33">
        <v>262000</v>
      </c>
    </row>
    <row spans="1:14" r="34">
      <c t="s" s="4" r="A34">
        <v>312</v>
      </c>
      <c t="n" s="5" r="I34">
        <v>549000</v>
      </c>
      <c t="n" s="5" r="J34">
        <v>549000</v>
      </c>
    </row>
    <row spans="1:14" r="35">
      <c t="s" s="4" r="A35">
        <v>292</v>
      </c>
      <c t="n" s="5" r="I35">
        <v>5000000</v>
      </c>
      <c t="n" s="7" r="J35">
        <v>5000000</v>
      </c>
    </row>
    <row spans="1:14" r="36">
      <c t="s" s="4" r="A36">
        <v>203</v>
      </c>
    </row>
    <row spans="1:14" r="37">
      <c t="s" s="3" r="A37">
        <v>290</v>
      </c>
    </row>
    <row spans="1:14" r="38">
      <c t="s" s="4" r="A38">
        <v>314</v>
      </c>
      <c t="n" s="7" r="D38">
        <v>3300000</v>
      </c>
      <c t="n" s="7" r="E38">
        <v>2057330</v>
      </c>
    </row>
    <row spans="1:14" r="39">
      <c t="s" s="4" r="A39">
        <v>315</v>
      </c>
      <c t="n" s="5" r="B39">
        <v>2</v>
      </c>
    </row>
    <row spans="1:14" r="40">
      <c t="s" s="4" r="A40">
        <v>316</v>
      </c>
      <c t="n" s="7" r="B40">
        <v>103424</v>
      </c>
    </row>
    <row spans="1:14" r="41">
      <c t="s" s="4" r="A41">
        <v>317</v>
      </c>
      <c t="n" s="7" r="B41">
        <v>131000</v>
      </c>
    </row>
    <row spans="1:14" r="42">
      <c t="s" s="4" r="A42">
        <v>318</v>
      </c>
    </row>
    <row spans="1:14" r="43">
      <c t="s" s="3" r="A43">
        <v>290</v>
      </c>
    </row>
    <row spans="1:14" r="44">
      <c t="s" s="4" r="A44">
        <v>319</v>
      </c>
      <c t="n" s="7" r="H44">
        <v>3300000</v>
      </c>
    </row>
    <row spans="1:14" r="45">
      <c t="s" s="4" r="A45">
        <v>320</v>
      </c>
    </row>
    <row spans="1:14" r="46">
      <c t="s" s="3" r="A46">
        <v>290</v>
      </c>
    </row>
    <row spans="1:14" r="47">
      <c t="s" s="4" r="A47">
        <v>296</v>
      </c>
      <c t="s" s="4" r="H47">
        <v>321</v>
      </c>
    </row>
    <row spans="1:14" r="48">
      <c t="s" s="4" r="A48">
        <v>322</v>
      </c>
      <c t="s" s="4" r="H48">
        <v>323</v>
      </c>
    </row>
    <row spans="1:14" r="49">
      <c t="s" s="4" r="A49">
        <v>324</v>
      </c>
      <c t="s" s="4" r="H49">
        <v>325</v>
      </c>
    </row>
    <row spans="1:14" r="50">
      <c t="s" s="4" r="A50">
        <v>326</v>
      </c>
    </row>
    <row spans="1:14" r="51">
      <c t="s" s="3" r="A51">
        <v>290</v>
      </c>
    </row>
    <row spans="1:14" r="52">
      <c t="s" s="4" r="A52">
        <v>327</v>
      </c>
      <c t="n" s="7" r="H52">
        <v>30000</v>
      </c>
    </row>
    <row spans="1:14" r="53">
      <c t="s" s="4" r="A53">
        <v>328</v>
      </c>
    </row>
    <row spans="1:14" r="54">
      <c t="s" s="3" r="A54">
        <v>290</v>
      </c>
    </row>
    <row spans="1:14" r="55">
      <c t="s" s="4" r="A55">
        <v>327</v>
      </c>
      <c t="n" s="7" r="H55">
        <v>60000</v>
      </c>
    </row>
    <row spans="1:14" r="56">
      <c t="s" s="4" r="A56">
        <v>329</v>
      </c>
    </row>
    <row spans="1:14" r="57">
      <c t="s" s="3" r="A57">
        <v>290</v>
      </c>
    </row>
    <row spans="1:14" r="58">
      <c t="s" s="4" r="A58">
        <v>319</v>
      </c>
      <c t="n" s="7" r="F58">
        <v>1500000</v>
      </c>
    </row>
    <row spans="1:14" r="59">
      <c t="s" s="4" r="A59">
        <v>324</v>
      </c>
      <c t="s" s="4" r="J59">
        <v>330</v>
      </c>
    </row>
    <row spans="1:14" r="60">
      <c t="s" s="4" r="A60">
        <v>331</v>
      </c>
    </row>
    <row spans="1:14" r="61">
      <c t="s" s="3" r="A61">
        <v>290</v>
      </c>
    </row>
    <row spans="1:14" r="62">
      <c t="s" s="4" r="A62">
        <v>332</v>
      </c>
      <c t="s" s="4" r="F62">
        <v>333</v>
      </c>
    </row>
    <row spans="1:14" r="63">
      <c t="s" s="4" r="A63">
        <v>334</v>
      </c>
    </row>
    <row spans="1:14" r="64">
      <c t="s" s="3" r="A64">
        <v>290</v>
      </c>
    </row>
    <row spans="1:14" r="65">
      <c t="s" s="4" r="A65">
        <v>319</v>
      </c>
      <c t="n" s="7" r="F65">
        <v>500000</v>
      </c>
    </row>
    <row spans="1:14" r="66">
      <c t="s" s="4" r="A66">
        <v>335</v>
      </c>
    </row>
    <row spans="1:14" r="67">
      <c t="s" s="3" r="A67">
        <v>290</v>
      </c>
    </row>
    <row spans="1:14" r="68">
      <c t="s" s="4" r="A68">
        <v>319</v>
      </c>
      <c t="n" s="7" r="G68">
        <v>5400000</v>
      </c>
    </row>
    <row spans="1:14" r="69">
      <c t="s" s="4" r="A69">
        <v>336</v>
      </c>
      <c t="s" s="4" r="G69">
        <v>337</v>
      </c>
    </row>
    <row spans="1:14" r="70">
      <c t="s" s="4" r="A70">
        <v>296</v>
      </c>
      <c t="s" s="4" r="G70">
        <v>338</v>
      </c>
    </row>
    <row spans="1:14" r="71">
      <c t="s" s="4" r="A71">
        <v>339</v>
      </c>
      <c t="n" s="7" r="G71">
        <v>60000</v>
      </c>
    </row>
    <row spans="1:14" r="72">
      <c t="s" s="4" r="A72">
        <v>340</v>
      </c>
      <c t="n" s="7" r="G72">
        <v>3200000</v>
      </c>
    </row>
    <row spans="1:14" r="73">
      <c t="s" s="4" r="A73">
        <v>341</v>
      </c>
      <c t="s" s="4" r="G73">
        <v>342</v>
      </c>
    </row>
    <row spans="1:14" r="74">
      <c t="s" s="4" r="A74">
        <v>343</v>
      </c>
      <c t="s" s="4" r="G74">
        <v>321</v>
      </c>
    </row>
    <row spans="1:14" r="75">
      <c t="s" s="4" r="A75">
        <v>344</v>
      </c>
      <c t="s" s="4" r="G75">
        <v>345</v>
      </c>
    </row>
    <row spans="1:14" r="76">
      <c t="s" s="4" r="A76">
        <v>346</v>
      </c>
    </row>
    <row spans="1:14" r="77">
      <c t="s" s="3" r="A77">
        <v>290</v>
      </c>
    </row>
    <row spans="1:14" r="78">
      <c t="s" s="4" r="A78">
        <v>319</v>
      </c>
      <c t="n" s="7" r="C78">
        <v>300000</v>
      </c>
      <c t="n" s="7" r="I78">
        <v>600000</v>
      </c>
      <c t="n" s="7" r="J78">
        <v>600000</v>
      </c>
    </row>
    <row spans="1:14" r="79">
      <c t="s" s="4" r="A79">
        <v>296</v>
      </c>
      <c t="s" s="4" r="C79">
        <v>321</v>
      </c>
    </row>
    <row spans="1:14" r="80">
      <c t="s" s="4" r="A80">
        <v>322</v>
      </c>
      <c t="s" s="4" r="C80">
        <v>297</v>
      </c>
    </row>
    <row spans="1:14" r="81">
      <c t="s" s="4" r="A81">
        <v>347</v>
      </c>
      <c t="s" s="4" r="I81">
        <v>348</v>
      </c>
      <c t="s" s="4" r="J81">
        <v>348</v>
      </c>
    </row>
    <row spans="1:14" r="82">
      <c t="s" s="4" r="A82">
        <v>349</v>
      </c>
      <c t="n" s="7" r="J82">
        <v>36000</v>
      </c>
    </row>
    <row spans="1:14" r="83">
      <c t="s" s="4" r="A83">
        <v>324</v>
      </c>
      <c t="s" s="4" r="C83">
        <v>350</v>
      </c>
      <c t="s" s="4" r="J83">
        <v>351</v>
      </c>
    </row>
    <row spans="1:14" r="84">
      <c t="s" s="4" r="A84">
        <v>352</v>
      </c>
    </row>
    <row spans="1:14" r="85">
      <c t="s" s="3" r="A85">
        <v>290</v>
      </c>
    </row>
    <row spans="1:14" r="86">
      <c t="s" s="4" r="A86">
        <v>339</v>
      </c>
      <c t="n" s="7" r="J86">
        <v>40000</v>
      </c>
    </row>
    <row spans="1:14" r="87">
      <c t="s" s="4" r="A87">
        <v>353</v>
      </c>
    </row>
    <row spans="1:14" r="88">
      <c t="s" s="3" r="A88">
        <v>290</v>
      </c>
    </row>
    <row spans="1:14" r="89">
      <c t="s" s="4" r="A89">
        <v>339</v>
      </c>
      <c t="n" s="5" r="J89">
        <v>50000</v>
      </c>
    </row>
    <row spans="1:14" r="90">
      <c t="s" s="4" r="A90">
        <v>354</v>
      </c>
    </row>
    <row spans="1:14" r="91">
      <c t="s" s="3" r="A91">
        <v>290</v>
      </c>
    </row>
    <row spans="1:14" r="92">
      <c t="s" s="4" r="A92">
        <v>319</v>
      </c>
      <c t="n" s="7" r="M92">
        <v>2500000</v>
      </c>
    </row>
    <row spans="1:14" r="93">
      <c t="s" s="4" r="A93">
        <v>355</v>
      </c>
      <c t="n" s="7" r="M93">
        <v>500000</v>
      </c>
    </row>
    <row spans="1:14" r="94">
      <c t="s" s="4" r="A94">
        <v>327</v>
      </c>
      <c t="n" s="5" r="K94">
        <v>138000</v>
      </c>
    </row>
    <row spans="1:14" r="95">
      <c t="s" s="4" r="A95">
        <v>356</v>
      </c>
      <c t="n" s="5" r="J95">
        <v>119000</v>
      </c>
    </row>
    <row spans="1:14" r="96">
      <c t="s" s="4" r="A96">
        <v>357</v>
      </c>
    </row>
    <row spans="1:14" r="97">
      <c t="s" s="3" r="A97">
        <v>290</v>
      </c>
    </row>
    <row spans="1:14" r="98">
      <c t="s" s="4" r="A98">
        <v>319</v>
      </c>
      <c t="n" s="7" r="N98">
        <v>5000000</v>
      </c>
    </row>
    <row spans="1:14" r="99">
      <c t="s" s="4" r="A99">
        <v>355</v>
      </c>
      <c t="n" s="7" r="N99">
        <v>1000000</v>
      </c>
    </row>
    <row spans="1:14" r="100">
      <c t="s" s="4" r="A100">
        <v>327</v>
      </c>
      <c t="n" s="7" r="K100">
        <v>277000</v>
      </c>
    </row>
    <row spans="1:14" r="101">
      <c t="s" s="4" r="A101">
        <v>356</v>
      </c>
      <c t="n" s="5" r="J101">
        <v>237000</v>
      </c>
    </row>
    <row spans="1:14" r="102">
      <c t="s" s="4" r="A102">
        <v>358</v>
      </c>
      <c t="n" s="7" r="I102">
        <v>1000000</v>
      </c>
      <c t="n" s="7" r="J102">
        <v>1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t="s" s="1" r="A1">
        <v>359</v>
      </c>
      <c t="s" s="2" r="B1">
        <v>360</v>
      </c>
      <c t="s" s="2" r="C1">
        <v>2</v>
      </c>
      <c t="s" s="2" r="D1">
        <v>72</v>
      </c>
      <c t="s" s="2" r="E1">
        <v>28</v>
      </c>
      <c t="s" s="2" r="F1">
        <v>361</v>
      </c>
    </row>
    <row spans="1:6" r="2">
      <c t="s" s="3" r="A2">
        <v>362</v>
      </c>
    </row>
    <row spans="1:6" r="3">
      <c t="s" s="4" r="A3">
        <v>363</v>
      </c>
      <c t="n" s="8" r="C3">
        <v>0.01</v>
      </c>
      <c t="n" s="8" r="E3">
        <v>0.01</v>
      </c>
    </row>
    <row spans="1:6" r="4">
      <c t="s" s="4" r="A4">
        <v>364</v>
      </c>
      <c t="n" s="7" r="C4">
        <v>0</v>
      </c>
      <c t="n" s="7" r="D4">
        <v>4473</v>
      </c>
    </row>
    <row spans="1:6" r="5">
      <c t="s" s="4" r="A5">
        <v>365</v>
      </c>
    </row>
    <row spans="1:6" r="6">
      <c t="s" s="3" r="A6">
        <v>362</v>
      </c>
    </row>
    <row spans="1:6" r="7">
      <c t="s" s="4" r="A7">
        <v>366</v>
      </c>
      <c t="n" s="8" r="F7">
        <v>0.01</v>
      </c>
    </row>
    <row spans="1:6" r="8">
      <c t="s" s="4" r="A8">
        <v>367</v>
      </c>
    </row>
    <row spans="1:6" r="9">
      <c t="s" s="3" r="A9">
        <v>362</v>
      </c>
    </row>
    <row spans="1:6" r="10">
      <c t="s" s="4" r="A10">
        <v>368</v>
      </c>
      <c t="s" s="4" r="B10">
        <v>369</v>
      </c>
    </row>
    <row spans="1:6" r="11">
      <c t="s" s="4" r="A11">
        <v>370</v>
      </c>
    </row>
    <row spans="1:6" r="12">
      <c t="s" s="3" r="A12">
        <v>362</v>
      </c>
    </row>
    <row spans="1:6" r="13">
      <c t="s" s="4" r="A13">
        <v>371</v>
      </c>
      <c t="n" s="5" r="B13">
        <v>7160766</v>
      </c>
    </row>
    <row spans="1:6" r="14">
      <c t="s" s="4" r="A14">
        <v>363</v>
      </c>
      <c t="n" s="8" r="B14">
        <v>0.01</v>
      </c>
    </row>
    <row spans="1:6" r="15">
      <c t="s" s="4" r="A15">
        <v>372</v>
      </c>
      <c t="n" s="8" r="B15">
        <v>2.16</v>
      </c>
    </row>
    <row spans="1:6" r="16">
      <c t="s" s="4" r="A16">
        <v>364</v>
      </c>
      <c t="n" s="7" r="B16">
        <v>15500</v>
      </c>
    </row>
    <row spans="1:6" r="17">
      <c t="s" s="4" r="A17">
        <v>373</v>
      </c>
    </row>
    <row spans="1:6" r="18">
      <c t="s" s="3" r="A18">
        <v>362</v>
      </c>
    </row>
    <row spans="1:6" r="19">
      <c t="s" s="4" r="A19">
        <v>374</v>
      </c>
      <c t="n" s="7" r="B19">
        <v>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8</v>
      </c>
    </row>
    <row spans="1:3" r="2">
      <c t="s" s="3" r="A2">
        <v>29</v>
      </c>
    </row>
    <row spans="1:3" r="3">
      <c t="s" s="4" r="A3">
        <v>63</v>
      </c>
      <c t="n" s="7" r="B3">
        <v>286</v>
      </c>
      <c t="n" s="7" r="C3">
        <v>118</v>
      </c>
    </row>
    <row spans="1:3" r="4">
      <c t="s" s="4" r="A4">
        <v>64</v>
      </c>
      <c t="n" s="7" r="B4">
        <v>675</v>
      </c>
      <c t="n" s="7" r="C4">
        <v>450</v>
      </c>
    </row>
    <row spans="1:3" r="5">
      <c t="s" s="3" r="A5">
        <v>55</v>
      </c>
    </row>
    <row spans="1:3" r="6">
      <c t="s" s="4" r="A6">
        <v>65</v>
      </c>
      <c t="n" s="8" r="B6">
        <v>0.01</v>
      </c>
      <c t="n" s="8" r="C6">
        <v>0.01</v>
      </c>
    </row>
    <row spans="1:3" r="7">
      <c t="s" s="4" r="A7">
        <v>66</v>
      </c>
      <c t="n" s="5" r="B7">
        <v>100000000</v>
      </c>
      <c t="n" s="5" r="C7">
        <v>100000000</v>
      </c>
    </row>
    <row spans="1:3" r="8">
      <c t="s" s="4" r="A8">
        <v>67</v>
      </c>
      <c t="n" s="5" r="B8">
        <v>48109677</v>
      </c>
      <c t="n" s="5" r="C8">
        <v>38410196</v>
      </c>
    </row>
    <row spans="1:3" r="9">
      <c t="s" s="4" r="A9">
        <v>68</v>
      </c>
      <c t="n" s="5" r="B9">
        <v>48109677</v>
      </c>
      <c t="n" s="5" r="C9">
        <v>38410196</v>
      </c>
    </row>
    <row spans="1:3" r="10">
      <c t="s" s="4" r="A10">
        <v>69</v>
      </c>
      <c t="n" s="5" r="B10">
        <v>59886</v>
      </c>
      <c t="n" s="5" r="C10">
        <v>598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31"/>
    <col customWidth="1" max="5" min="5" width="31"/>
  </cols>
  <sheetData>
    <row spans="1:5" r="1">
      <c t="s" s="1" r="A1">
        <v>375</v>
      </c>
      <c t="s" s="2" r="B1">
        <v>71</v>
      </c>
      <c t="s" s="2" r="D1">
        <v>1</v>
      </c>
    </row>
    <row spans="1:5" r="2">
      <c t="s" s="2" r="B2">
        <v>119</v>
      </c>
      <c t="s" s="2" r="C2">
        <v>230</v>
      </c>
      <c t="s" s="2" r="D2">
        <v>273</v>
      </c>
      <c t="s" s="2" r="E2">
        <v>274</v>
      </c>
    </row>
    <row spans="1:5" r="3">
      <c t="s" s="3" r="A3">
        <v>179</v>
      </c>
    </row>
    <row spans="1:5" r="4">
      <c t="s" s="4" r="A4">
        <v>276</v>
      </c>
      <c t="n" s="7" r="B4">
        <v>42</v>
      </c>
      <c t="n" s="7" r="C4">
        <v>62</v>
      </c>
      <c t="n" s="7" r="D4">
        <v>235</v>
      </c>
      <c t="n" s="7" r="E4">
        <v>1317</v>
      </c>
    </row>
    <row spans="1:5" r="5">
      <c t="s" s="4" r="A5">
        <v>277</v>
      </c>
      <c t="n" s="5" r="D5">
        <v>1</v>
      </c>
      <c t="n" s="5" r="E5">
        <v>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40"/>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0"/>
    <col customWidth="1" max="5" min="5" width="37"/>
    <col customWidth="1" max="6" min="6" width="37"/>
    <col customWidth="1" max="7" min="7" width="37"/>
    <col customWidth="1" max="8" min="8" width="48"/>
  </cols>
  <sheetData>
    <row spans="1:8" r="1">
      <c t="s" s="1" r="A1">
        <v>376</v>
      </c>
      <c t="s" s="2" r="B1">
        <v>377</v>
      </c>
      <c t="s" s="2" r="C1">
        <v>378</v>
      </c>
      <c t="s" s="2" r="D1">
        <v>379</v>
      </c>
      <c t="s" s="2" r="E1">
        <v>380</v>
      </c>
      <c t="s" s="2" r="F1">
        <v>381</v>
      </c>
      <c t="s" s="2" r="G1">
        <v>380</v>
      </c>
      <c t="s" s="2" r="H1">
        <v>382</v>
      </c>
    </row>
    <row spans="1:8" r="2">
      <c t="s" s="3" r="A2">
        <v>383</v>
      </c>
    </row>
    <row spans="1:8" r="3">
      <c t="s" s="4" r="A3">
        <v>384</v>
      </c>
      <c t="n" s="7" r="E3">
        <v>249000</v>
      </c>
      <c t="n" s="7" r="F3">
        <v>100000</v>
      </c>
      <c t="n" s="7" r="G3">
        <v>1091000</v>
      </c>
      <c t="n" s="7" r="H3">
        <v>399000</v>
      </c>
    </row>
    <row spans="1:8" r="4">
      <c t="s" s="4" r="A4">
        <v>385</v>
      </c>
    </row>
    <row spans="1:8" r="5">
      <c t="s" s="3" r="A5">
        <v>383</v>
      </c>
    </row>
    <row spans="1:8" r="6">
      <c t="s" s="4" r="A6">
        <v>386</v>
      </c>
      <c t="s" s="4" r="B6">
        <v>387</v>
      </c>
      <c t="s" s="4" r="C6">
        <v>387</v>
      </c>
    </row>
    <row spans="1:8" r="7">
      <c t="s" s="4" r="A7">
        <v>388</v>
      </c>
      <c t="n" s="7" r="C7">
        <v>2</v>
      </c>
    </row>
    <row spans="1:8" r="8">
      <c t="s" s="4" r="A8">
        <v>389</v>
      </c>
    </row>
    <row spans="1:8" r="9">
      <c t="s" s="3" r="A9">
        <v>383</v>
      </c>
    </row>
    <row spans="1:8" r="10">
      <c t="s" s="4" r="A10">
        <v>390</v>
      </c>
      <c t="n" s="5" r="E10">
        <v>1800000</v>
      </c>
      <c t="n" s="5" r="G10">
        <v>1800000</v>
      </c>
    </row>
    <row spans="1:8" r="11">
      <c t="s" s="4" r="A11">
        <v>391</v>
      </c>
      <c t="n" s="7" r="E11">
        <v>7000</v>
      </c>
      <c t="n" s="7" r="F11">
        <v>200000</v>
      </c>
      <c t="n" s="5" r="G11">
        <v>1700000</v>
      </c>
    </row>
    <row spans="1:8" r="12">
      <c t="s" s="4" r="A12">
        <v>392</v>
      </c>
      <c t="n" s="7" r="G12">
        <v>200000</v>
      </c>
    </row>
    <row spans="1:8" r="13">
      <c t="s" s="3" r="A13">
        <v>393</v>
      </c>
    </row>
    <row spans="1:8" r="14">
      <c t="s" s="4" r="A14">
        <v>394</v>
      </c>
      <c t="n" s="5" r="G14">
        <v>1317515</v>
      </c>
    </row>
    <row spans="1:8" r="15">
      <c t="s" s="4" r="A15">
        <v>395</v>
      </c>
      <c t="n" s="5" r="G15">
        <v>879022</v>
      </c>
    </row>
    <row spans="1:8" r="16">
      <c t="s" s="4" r="A16">
        <v>396</v>
      </c>
      <c t="n" s="5" r="G16">
        <v>-754448</v>
      </c>
    </row>
    <row spans="1:8" r="17">
      <c t="s" s="4" r="A17">
        <v>397</v>
      </c>
      <c t="n" s="5" r="E17">
        <v>0</v>
      </c>
      <c t="n" s="5" r="F17">
        <v>-77475</v>
      </c>
      <c t="n" s="5" r="G17">
        <v>-131300</v>
      </c>
      <c t="n" s="5" r="H17">
        <v>-77575</v>
      </c>
    </row>
    <row spans="1:8" r="18">
      <c t="s" s="4" r="A18">
        <v>398</v>
      </c>
      <c t="n" s="5" r="E18">
        <v>1310789</v>
      </c>
      <c t="n" s="5" r="G18">
        <v>1310789</v>
      </c>
    </row>
    <row spans="1:8" r="19">
      <c t="s" s="3" r="A19">
        <v>399</v>
      </c>
    </row>
    <row spans="1:8" r="20">
      <c t="s" s="4" r="A20">
        <v>400</v>
      </c>
      <c t="n" s="8" r="G20">
        <v>1.1</v>
      </c>
    </row>
    <row spans="1:8" r="21">
      <c t="s" s="4" r="A21">
        <v>401</v>
      </c>
      <c t="n" s="9" r="G21">
        <v>2.22</v>
      </c>
    </row>
    <row spans="1:8" r="22">
      <c t="s" s="4" r="A22">
        <v>402</v>
      </c>
      <c t="n" s="9" r="G22">
        <v>1.32</v>
      </c>
    </row>
    <row spans="1:8" r="23">
      <c t="s" s="4" r="A23">
        <v>403</v>
      </c>
      <c t="n" s="9" r="G23">
        <v>1.22</v>
      </c>
    </row>
    <row spans="1:8" r="24">
      <c t="s" s="4" r="A24">
        <v>404</v>
      </c>
      <c t="n" s="8" r="E24">
        <v>1.62</v>
      </c>
      <c t="n" s="8" r="G24">
        <v>1.62</v>
      </c>
    </row>
    <row spans="1:8" r="25">
      <c t="s" s="4" r="A25">
        <v>405</v>
      </c>
      <c t="n" s="7" r="E25">
        <v>1300000</v>
      </c>
      <c t="n" s="7" r="G25">
        <v>1300000</v>
      </c>
    </row>
    <row spans="1:8" r="26">
      <c t="s" s="4" r="A26">
        <v>406</v>
      </c>
    </row>
    <row spans="1:8" r="27">
      <c t="s" s="3" r="A27">
        <v>383</v>
      </c>
    </row>
    <row spans="1:8" r="28">
      <c t="s" s="4" r="A28">
        <v>407</v>
      </c>
      <c t="s" s="4" r="E28">
        <v>408</v>
      </c>
      <c t="s" s="4" r="F28">
        <v>408</v>
      </c>
      <c t="s" s="4" r="G28">
        <v>408</v>
      </c>
    </row>
    <row spans="1:8" r="29">
      <c t="s" s="4" r="A29">
        <v>409</v>
      </c>
      <c t="s" s="4" r="E29">
        <v>387</v>
      </c>
      <c t="s" s="4" r="F29">
        <v>387</v>
      </c>
      <c t="s" s="4" r="G29">
        <v>387</v>
      </c>
    </row>
    <row spans="1:8" r="30">
      <c t="s" s="4" r="A30">
        <v>410</v>
      </c>
      <c t="s" s="4" r="E30">
        <v>408</v>
      </c>
      <c t="s" s="4" r="F30">
        <v>408</v>
      </c>
      <c t="s" s="4" r="G30">
        <v>408</v>
      </c>
    </row>
    <row spans="1:8" r="31">
      <c t="s" s="4" r="A31">
        <v>386</v>
      </c>
      <c t="s" s="4" r="B31">
        <v>387</v>
      </c>
    </row>
    <row spans="1:8" r="32">
      <c t="s" s="3" r="A32">
        <v>393</v>
      </c>
    </row>
    <row spans="1:8" r="33">
      <c t="s" s="4" r="A33">
        <v>395</v>
      </c>
      <c t="n" s="5" r="E33">
        <v>5000</v>
      </c>
      <c t="n" s="5" r="F33">
        <v>170000</v>
      </c>
      <c t="n" s="5" r="H33">
        <v>1374064</v>
      </c>
    </row>
    <row spans="1:8" r="34">
      <c t="s" s="4" r="A34">
        <v>411</v>
      </c>
    </row>
    <row spans="1:8" r="35">
      <c t="s" s="3" r="A35">
        <v>393</v>
      </c>
    </row>
    <row spans="1:8" r="36">
      <c t="s" s="4" r="A36">
        <v>395</v>
      </c>
      <c t="n" s="5" r="E36">
        <v>2500</v>
      </c>
      <c t="n" s="5" r="F36">
        <v>85000</v>
      </c>
    </row>
    <row spans="1:8" r="37">
      <c t="s" s="4" r="A37">
        <v>412</v>
      </c>
    </row>
    <row spans="1:8" r="38">
      <c t="s" s="3" r="A38">
        <v>393</v>
      </c>
    </row>
    <row spans="1:8" r="39">
      <c t="s" s="4" r="A39">
        <v>395</v>
      </c>
      <c t="n" s="5" r="E39">
        <v>2500</v>
      </c>
      <c t="n" s="5" r="F39">
        <v>85000</v>
      </c>
    </row>
    <row spans="1:8" r="40">
      <c t="s" s="4" r="A40">
        <v>413</v>
      </c>
    </row>
    <row spans="1:8" r="41">
      <c t="s" s="3" r="A41">
        <v>383</v>
      </c>
    </row>
    <row spans="1:8" r="42">
      <c t="s" s="4" r="A42">
        <v>414</v>
      </c>
      <c t="n" s="5" r="H42">
        <v>200000</v>
      </c>
    </row>
    <row spans="1:8" r="43">
      <c t="s" s="4" r="A43">
        <v>415</v>
      </c>
      <c t="n" s="5" r="H43">
        <v>4</v>
      </c>
    </row>
    <row spans="1:8" r="44">
      <c t="s" s="3" r="A44">
        <v>393</v>
      </c>
    </row>
    <row spans="1:8" r="45">
      <c t="s" s="4" r="A45">
        <v>397</v>
      </c>
      <c t="n" s="5" r="D45">
        <v>-75000</v>
      </c>
    </row>
    <row spans="1:8" r="46">
      <c t="s" s="4" r="A46">
        <v>416</v>
      </c>
    </row>
    <row spans="1:8" r="47">
      <c t="s" s="3" r="A47">
        <v>383</v>
      </c>
    </row>
    <row spans="1:8" r="48">
      <c t="s" s="4" r="A48">
        <v>414</v>
      </c>
      <c t="n" s="5" r="H48">
        <v>1174064</v>
      </c>
    </row>
    <row spans="1:8" r="49">
      <c t="s" s="4" r="A49">
        <v>407</v>
      </c>
      <c t="s" s="4" r="H49">
        <v>408</v>
      </c>
    </row>
    <row spans="1:8" r="50">
      <c t="s" s="4" r="A50">
        <v>409</v>
      </c>
      <c t="s" s="4" r="H50">
        <v>387</v>
      </c>
    </row>
    <row spans="1:8" r="51">
      <c t="s" s="4" r="A51">
        <v>386</v>
      </c>
      <c t="s" s="4" r="C51">
        <v>387</v>
      </c>
    </row>
    <row spans="1:8" r="52">
      <c t="s" s="4" r="A52">
        <v>388</v>
      </c>
      <c t="n" s="7" r="C52">
        <v>2</v>
      </c>
    </row>
    <row spans="1:8" r="53">
      <c t="s" s="4" r="A53">
        <v>417</v>
      </c>
    </row>
    <row spans="1:8" r="54">
      <c t="s" s="3" r="A54">
        <v>383</v>
      </c>
    </row>
    <row spans="1:8" r="55">
      <c t="s" s="4" r="A55">
        <v>386</v>
      </c>
      <c t="s" s="4" r="F55">
        <v>387</v>
      </c>
    </row>
    <row spans="1:8" r="56">
      <c t="s" s="4" r="A56">
        <v>388</v>
      </c>
      <c t="n" s="7" r="F56">
        <v>2</v>
      </c>
      <c t="n" s="7" r="H56">
        <v>2</v>
      </c>
    </row>
    <row spans="1:8" r="57">
      <c t="s" s="4" r="A57">
        <v>418</v>
      </c>
      <c t="s" s="4" r="F57">
        <v>369</v>
      </c>
    </row>
    <row spans="1:8" r="58">
      <c t="s" s="4" r="A58">
        <v>419</v>
      </c>
    </row>
    <row spans="1:8" r="59">
      <c t="s" s="3" r="A59">
        <v>383</v>
      </c>
    </row>
    <row spans="1:8" r="60">
      <c t="s" s="4" r="A60">
        <v>386</v>
      </c>
      <c t="s" s="4" r="H60">
        <v>387</v>
      </c>
    </row>
    <row spans="1:8" r="61">
      <c t="s" s="4" r="A61">
        <v>388</v>
      </c>
      <c t="n" s="7" r="F61">
        <v>2</v>
      </c>
      <c t="n" s="7" r="H61">
        <v>2</v>
      </c>
    </row>
    <row spans="1:8" r="62">
      <c t="s" s="4" r="A62">
        <v>418</v>
      </c>
      <c t="s" s="4" r="H62">
        <v>369</v>
      </c>
    </row>
    <row spans="1:8" r="63">
      <c t="s" s="4" r="A63">
        <v>420</v>
      </c>
    </row>
    <row spans="1:8" r="64">
      <c t="s" s="3" r="A64">
        <v>383</v>
      </c>
    </row>
    <row spans="1:8" r="65">
      <c t="s" s="4" r="A65">
        <v>386</v>
      </c>
      <c t="s" s="4" r="F65">
        <v>387</v>
      </c>
    </row>
    <row spans="1:8" r="66">
      <c t="s" s="4" r="A66">
        <v>388</v>
      </c>
      <c t="n" s="8" r="F66">
        <v>2.5</v>
      </c>
      <c t="n" s="8" r="H66">
        <v>2.5</v>
      </c>
    </row>
    <row spans="1:8" r="67">
      <c t="s" s="4" r="A67">
        <v>418</v>
      </c>
      <c t="s" s="4" r="F67">
        <v>369</v>
      </c>
    </row>
    <row spans="1:8" r="68">
      <c t="s" s="4" r="A68">
        <v>421</v>
      </c>
    </row>
    <row spans="1:8" r="69">
      <c t="s" s="3" r="A69">
        <v>383</v>
      </c>
    </row>
    <row spans="1:8" r="70">
      <c t="s" s="4" r="A70">
        <v>386</v>
      </c>
      <c t="s" s="4" r="H70">
        <v>387</v>
      </c>
    </row>
    <row spans="1:8" r="71">
      <c t="s" s="4" r="A71">
        <v>388</v>
      </c>
      <c t="n" s="8" r="F71">
        <v>2.5</v>
      </c>
      <c t="n" s="8" r="H71">
        <v>2.5</v>
      </c>
    </row>
    <row spans="1:8" r="72">
      <c t="s" s="4" r="A72">
        <v>418</v>
      </c>
      <c t="s" s="4" r="H72">
        <v>369</v>
      </c>
    </row>
    <row spans="1:8" r="73">
      <c t="s" s="4" r="A73">
        <v>422</v>
      </c>
    </row>
    <row spans="1:8" r="74">
      <c t="s" s="3" r="A74">
        <v>383</v>
      </c>
    </row>
    <row spans="1:8" r="75">
      <c t="s" s="4" r="A75">
        <v>386</v>
      </c>
      <c t="s" s="4" r="F75">
        <v>387</v>
      </c>
    </row>
    <row spans="1:8" r="76">
      <c t="s" s="4" r="A76">
        <v>388</v>
      </c>
      <c t="n" s="7" r="F76">
        <v>3</v>
      </c>
      <c t="n" s="7" r="H76">
        <v>3</v>
      </c>
    </row>
    <row spans="1:8" r="77">
      <c t="s" s="4" r="A77">
        <v>418</v>
      </c>
      <c t="s" s="4" r="F77">
        <v>369</v>
      </c>
    </row>
    <row spans="1:8" r="78">
      <c t="s" s="4" r="A78">
        <v>423</v>
      </c>
    </row>
    <row spans="1:8" r="79">
      <c t="s" s="3" r="A79">
        <v>383</v>
      </c>
    </row>
    <row spans="1:8" r="80">
      <c t="s" s="4" r="A80">
        <v>386</v>
      </c>
      <c t="s" s="4" r="H80">
        <v>387</v>
      </c>
    </row>
    <row spans="1:8" r="81">
      <c t="s" s="4" r="A81">
        <v>388</v>
      </c>
      <c t="n" s="7" r="F81">
        <v>3</v>
      </c>
      <c t="n" s="7" r="H81">
        <v>3</v>
      </c>
    </row>
    <row spans="1:8" r="82">
      <c t="s" s="4" r="A82">
        <v>418</v>
      </c>
      <c t="s" s="4" r="H82">
        <v>369</v>
      </c>
    </row>
    <row spans="1:8" r="83">
      <c t="s" s="4" r="A83">
        <v>424</v>
      </c>
    </row>
    <row spans="1:8" r="84">
      <c t="s" s="3" r="A84">
        <v>383</v>
      </c>
    </row>
    <row spans="1:8" r="85">
      <c t="s" s="4" r="A85">
        <v>386</v>
      </c>
      <c t="s" s="4" r="E85">
        <v>387</v>
      </c>
      <c t="s" s="4" r="G85">
        <v>387</v>
      </c>
    </row>
    <row spans="1:8" r="86">
      <c t="s" s="4" r="A86">
        <v>388</v>
      </c>
      <c t="n" s="8" r="E86">
        <v>3.5</v>
      </c>
      <c t="n" s="8" r="G86">
        <v>3.5</v>
      </c>
    </row>
    <row spans="1:8" r="87">
      <c t="s" s="4" r="A87">
        <v>418</v>
      </c>
      <c t="s" s="4" r="E87">
        <v>369</v>
      </c>
      <c t="s" s="4" r="G87">
        <v>369</v>
      </c>
    </row>
    <row spans="1:8" r="88">
      <c t="s" s="4" r="A88">
        <v>425</v>
      </c>
    </row>
    <row spans="1:8" r="89">
      <c t="s" s="3" r="A89">
        <v>383</v>
      </c>
    </row>
    <row spans="1:8" r="90">
      <c t="s" s="4" r="A90">
        <v>386</v>
      </c>
      <c t="s" s="4" r="E90">
        <v>387</v>
      </c>
      <c t="s" s="4" r="F90">
        <v>387</v>
      </c>
      <c t="s" s="4" r="G90">
        <v>387</v>
      </c>
    </row>
    <row spans="1:8" r="91">
      <c t="s" s="4" r="A91">
        <v>388</v>
      </c>
      <c t="n" s="7" r="E91">
        <v>4</v>
      </c>
      <c t="n" s="7" r="F91">
        <v>4</v>
      </c>
      <c t="n" s="7" r="G91">
        <v>4</v>
      </c>
      <c t="n" s="7" r="H91">
        <v>4</v>
      </c>
    </row>
    <row spans="1:8" r="92">
      <c t="s" s="4" r="A92">
        <v>418</v>
      </c>
      <c t="s" s="4" r="E92">
        <v>369</v>
      </c>
      <c t="s" s="4" r="F92">
        <v>369</v>
      </c>
      <c t="s" s="4" r="G92">
        <v>369</v>
      </c>
    </row>
    <row spans="1:8" r="93">
      <c t="s" s="4" r="A93">
        <v>426</v>
      </c>
    </row>
    <row spans="1:8" r="94">
      <c t="s" s="3" r="A94">
        <v>383</v>
      </c>
    </row>
    <row spans="1:8" r="95">
      <c t="s" s="4" r="A95">
        <v>386</v>
      </c>
      <c t="s" s="4" r="H95">
        <v>387</v>
      </c>
    </row>
    <row spans="1:8" r="96">
      <c t="s" s="4" r="A96">
        <v>388</v>
      </c>
      <c t="n" s="7" r="F96">
        <v>4</v>
      </c>
      <c t="n" s="7" r="H96">
        <v>4</v>
      </c>
    </row>
    <row spans="1:8" r="97">
      <c t="s" s="4" r="A97">
        <v>418</v>
      </c>
      <c t="s" s="4" r="H97">
        <v>369</v>
      </c>
    </row>
    <row spans="1:8" r="98">
      <c t="s" s="4" r="A98">
        <v>427</v>
      </c>
    </row>
    <row spans="1:8" r="99">
      <c t="s" s="3" r="A99">
        <v>383</v>
      </c>
    </row>
    <row spans="1:8" r="100">
      <c t="s" s="4" r="A100">
        <v>386</v>
      </c>
      <c t="s" s="4" r="E100">
        <v>387</v>
      </c>
      <c t="s" s="4" r="G100">
        <v>387</v>
      </c>
    </row>
    <row spans="1:8" r="101">
      <c t="s" s="4" r="A101">
        <v>388</v>
      </c>
      <c t="n" s="8" r="E101">
        <v>4.5</v>
      </c>
      <c t="n" s="8" r="G101">
        <v>4.5</v>
      </c>
    </row>
    <row spans="1:8" r="102">
      <c t="s" s="4" r="A102">
        <v>418</v>
      </c>
      <c t="s" s="4" r="E102">
        <v>369</v>
      </c>
      <c t="s" s="4" r="G102">
        <v>369</v>
      </c>
    </row>
    <row spans="1:8" r="103">
      <c t="s" s="4" r="A103">
        <v>428</v>
      </c>
    </row>
    <row spans="1:8" r="104">
      <c t="s" s="3" r="A104">
        <v>383</v>
      </c>
    </row>
    <row spans="1:8" r="105">
      <c t="s" s="4" r="A105">
        <v>386</v>
      </c>
      <c t="s" s="4" r="E105">
        <v>387</v>
      </c>
      <c t="s" s="4" r="G105">
        <v>387</v>
      </c>
    </row>
    <row spans="1:8" r="106">
      <c t="s" s="4" r="A106">
        <v>388</v>
      </c>
      <c t="n" s="7" r="E106">
        <v>5</v>
      </c>
      <c t="n" s="7" r="G106">
        <v>5</v>
      </c>
    </row>
    <row spans="1:8" r="107">
      <c t="s" s="4" r="A107">
        <v>418</v>
      </c>
      <c t="s" s="4" r="E107">
        <v>369</v>
      </c>
      <c t="s" s="4" r="G107">
        <v>369</v>
      </c>
    </row>
    <row spans="1:8" r="108">
      <c t="s" s="4" r="A108">
        <v>429</v>
      </c>
    </row>
    <row spans="1:8" r="109">
      <c t="s" s="3" r="A109">
        <v>383</v>
      </c>
    </row>
    <row spans="1:8" r="110">
      <c t="s" s="4" r="A110">
        <v>391</v>
      </c>
      <c t="n" s="7" r="F110">
        <v>100000</v>
      </c>
      <c t="n" s="7" r="H110">
        <v>100000</v>
      </c>
    </row>
    <row spans="1:8" r="111">
      <c t="s" s="4" r="A111">
        <v>430</v>
      </c>
      <c t="n" s="5" r="E111">
        <v>0</v>
      </c>
      <c t="n" s="5" r="F111">
        <v>74850</v>
      </c>
      <c t="n" s="5" r="G111">
        <v>111285</v>
      </c>
      <c t="n" s="5" r="H111">
        <v>76601</v>
      </c>
    </row>
    <row spans="1:8" r="112">
      <c t="s" s="4" r="A112">
        <v>431</v>
      </c>
    </row>
    <row spans="1:8" r="113">
      <c t="s" s="3" r="A113">
        <v>383</v>
      </c>
    </row>
    <row spans="1:8" r="114">
      <c t="s" s="4" r="A114">
        <v>390</v>
      </c>
      <c t="n" s="7" r="E114">
        <v>1800000</v>
      </c>
      <c t="n" s="7" r="G114">
        <v>1800000</v>
      </c>
    </row>
    <row spans="1:8" r="115">
      <c t="s" s="4" r="A115">
        <v>432</v>
      </c>
    </row>
    <row spans="1:8" r="116">
      <c t="s" s="3" r="A116">
        <v>383</v>
      </c>
    </row>
    <row spans="1:8" r="117">
      <c t="s" s="4" r="A117">
        <v>407</v>
      </c>
      <c t="s" s="4" r="G117">
        <v>408</v>
      </c>
    </row>
    <row spans="1:8" r="118">
      <c t="s" s="3" r="A118">
        <v>393</v>
      </c>
    </row>
    <row spans="1:8" r="119">
      <c t="s" s="4" r="A119">
        <v>395</v>
      </c>
      <c t="n" s="5" r="G119">
        <v>258302</v>
      </c>
    </row>
    <row spans="1:8" r="120">
      <c t="s" s="4" r="A120">
        <v>433</v>
      </c>
    </row>
    <row spans="1:8" r="121">
      <c t="s" s="3" r="A121">
        <v>383</v>
      </c>
    </row>
    <row spans="1:8" r="122">
      <c t="s" s="4" r="A122">
        <v>407</v>
      </c>
      <c t="s" s="4" r="G122">
        <v>408</v>
      </c>
    </row>
    <row spans="1:8" r="123">
      <c t="s" s="4" r="A123">
        <v>434</v>
      </c>
    </row>
    <row spans="1:8" r="124">
      <c t="s" s="3" r="A124">
        <v>393</v>
      </c>
    </row>
    <row spans="1:8" r="125">
      <c t="s" s="4" r="A125">
        <v>395</v>
      </c>
      <c t="n" s="5" r="G125">
        <v>279412</v>
      </c>
    </row>
    <row spans="1:8" r="126">
      <c t="s" s="4" r="A126">
        <v>435</v>
      </c>
    </row>
    <row spans="1:8" r="127">
      <c t="s" s="3" r="A127">
        <v>393</v>
      </c>
    </row>
    <row spans="1:8" r="128">
      <c t="s" s="4" r="A128">
        <v>395</v>
      </c>
      <c t="n" s="5" r="G128">
        <v>139706</v>
      </c>
    </row>
    <row spans="1:8" r="129">
      <c t="s" s="4" r="A129">
        <v>436</v>
      </c>
    </row>
    <row spans="1:8" r="130">
      <c t="s" s="3" r="A130">
        <v>393</v>
      </c>
    </row>
    <row spans="1:8" r="131">
      <c t="s" s="4" r="A131">
        <v>395</v>
      </c>
      <c t="n" s="5" r="G131">
        <v>139706</v>
      </c>
    </row>
    <row spans="1:8" r="132">
      <c t="s" s="4" r="A132">
        <v>437</v>
      </c>
    </row>
    <row spans="1:8" r="133">
      <c t="s" s="3" r="A133">
        <v>393</v>
      </c>
    </row>
    <row spans="1:8" r="134">
      <c t="s" s="4" r="A134">
        <v>395</v>
      </c>
      <c t="n" s="5" r="G134">
        <v>230000</v>
      </c>
    </row>
    <row spans="1:8" r="135">
      <c t="s" s="4" r="A135">
        <v>438</v>
      </c>
    </row>
    <row spans="1:8" r="136">
      <c t="s" s="3" r="A136">
        <v>393</v>
      </c>
    </row>
    <row spans="1:8" r="137">
      <c t="s" s="4" r="A137">
        <v>395</v>
      </c>
      <c t="n" s="5" r="G137">
        <v>115000</v>
      </c>
    </row>
    <row spans="1:8" r="138">
      <c t="s" s="4" r="A138">
        <v>439</v>
      </c>
    </row>
    <row spans="1:8" r="139">
      <c t="s" s="3" r="A139">
        <v>393</v>
      </c>
    </row>
    <row spans="1:8" r="140">
      <c t="s" s="4" r="A140">
        <v>395</v>
      </c>
      <c t="n" s="5" r="G140">
        <v>11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0</v>
      </c>
      <c t="s" s="2" r="B1">
        <v>1</v>
      </c>
    </row>
    <row spans="1:3" r="2">
      <c t="s" s="2" r="B2">
        <v>2</v>
      </c>
      <c t="s" s="2" r="C2">
        <v>28</v>
      </c>
    </row>
    <row spans="1:3" r="3">
      <c t="s" s="3" r="A3">
        <v>185</v>
      </c>
    </row>
    <row spans="1:3" r="4">
      <c t="s" s="4" r="A4">
        <v>441</v>
      </c>
      <c t="n" s="7" r="C4">
        <v>243</v>
      </c>
    </row>
    <row spans="1:3" r="5">
      <c t="s" s="4" r="A5">
        <v>442</v>
      </c>
      <c t="s" s="4" r="B5">
        <v>321</v>
      </c>
    </row>
    <row spans="1:3" r="6">
      <c t="s" s="4" r="A6">
        <v>443</v>
      </c>
      <c t="s" s="4" r="B6">
        <v>408</v>
      </c>
    </row>
    <row spans="1:3" r="7">
      <c t="s" s="4" r="A7">
        <v>444</v>
      </c>
      <c t="s" s="4" r="B7">
        <v>445</v>
      </c>
    </row>
    <row spans="1:3" r="8">
      <c t="s" s="4" r="A8">
        <v>446</v>
      </c>
      <c t="n" s="10" r="B8">
        <v>1.1</v>
      </c>
    </row>
    <row spans="1:3" r="9">
      <c t="s" s="4" r="A9">
        <v>447</v>
      </c>
      <c t="n" s="7" r="B9">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8</v>
      </c>
      <c t="s" s="2" r="B1">
        <v>71</v>
      </c>
      <c t="s" s="2" r="D1">
        <v>1</v>
      </c>
    </row>
    <row spans="1:5" r="2">
      <c t="s" s="2" r="B2">
        <v>2</v>
      </c>
      <c t="s" s="2" r="C2">
        <v>72</v>
      </c>
      <c t="s" s="2" r="D2">
        <v>2</v>
      </c>
      <c t="s" s="2" r="E2">
        <v>72</v>
      </c>
    </row>
    <row spans="1:5" r="3">
      <c t="s" s="3" r="A3">
        <v>188</v>
      </c>
    </row>
    <row spans="1:5" r="4">
      <c t="s" s="4" r="A4">
        <v>449</v>
      </c>
      <c t="n" s="7" r="B4">
        <v>-3912</v>
      </c>
      <c t="n" s="7" r="C4">
        <v>-4148</v>
      </c>
      <c t="n" s="7" r="D4">
        <v>-12100</v>
      </c>
      <c t="n" s="7" r="E4">
        <v>-12088</v>
      </c>
    </row>
    <row spans="1:5" r="5">
      <c t="s" s="3" r="A5">
        <v>450</v>
      </c>
    </row>
    <row spans="1:5" r="6">
      <c t="s" s="4" r="A6">
        <v>451</v>
      </c>
      <c t="n" s="8" r="B6">
        <v>-0.08</v>
      </c>
      <c t="n" s="8" r="C6">
        <v>-0.2</v>
      </c>
      <c t="n" s="8" r="D6">
        <v>-0.28</v>
      </c>
      <c t="n" s="8" r="E6">
        <v>-0.64</v>
      </c>
    </row>
    <row spans="1:5" r="7">
      <c t="s" s="3" r="A7">
        <v>452</v>
      </c>
    </row>
    <row spans="1:5" r="8">
      <c t="s" s="4" r="A8">
        <v>453</v>
      </c>
      <c t="n" s="5" r="B8">
        <v>46722660</v>
      </c>
      <c t="n" s="5" r="C8">
        <v>20334567</v>
      </c>
      <c t="n" s="5" r="D8">
        <v>43216165</v>
      </c>
      <c t="n" s="5" r="E8">
        <v>18846038</v>
      </c>
    </row>
    <row spans="1:5" r="9">
      <c t="s" s="4" r="A9">
        <v>389</v>
      </c>
    </row>
    <row spans="1:5" r="10">
      <c t="s" s="3" r="A10">
        <v>454</v>
      </c>
    </row>
    <row spans="1:5" r="11">
      <c t="s" s="4" r="A11">
        <v>455</v>
      </c>
      <c t="n" s="5" r="B11">
        <v>5000</v>
      </c>
      <c t="n" s="5" r="C11">
        <v>170000</v>
      </c>
      <c t="n" s="5" r="D11">
        <v>1310789</v>
      </c>
      <c t="n" s="5" r="E11">
        <v>1175064</v>
      </c>
    </row>
    <row spans="1:5" r="12">
      <c t="s" s="4" r="A12">
        <v>456</v>
      </c>
    </row>
    <row spans="1:5" r="13">
      <c t="s" s="3" r="A13">
        <v>454</v>
      </c>
    </row>
    <row spans="1:5" r="14">
      <c t="s" s="4" r="A14">
        <v>455</v>
      </c>
      <c t="n" s="5" r="E14">
        <v>550000</v>
      </c>
    </row>
    <row spans="1:5" r="15">
      <c t="s" s="4" r="A15">
        <v>457</v>
      </c>
    </row>
    <row spans="1:5" r="16">
      <c t="s" s="3" r="A16">
        <v>454</v>
      </c>
    </row>
    <row spans="1:5" r="17">
      <c t="s" s="4" r="A17">
        <v>455</v>
      </c>
      <c t="n" s="5" r="D17">
        <v>2500</v>
      </c>
      <c t="n" s="5" r="E17">
        <v>37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t="s" s="1" r="A1">
        <v>458</v>
      </c>
      <c t="s" s="2" r="B1">
        <v>459</v>
      </c>
    </row>
    <row spans="1:2" r="2">
      <c t="s" s="3" r="A2">
        <v>460</v>
      </c>
    </row>
    <row spans="1:2" r="3">
      <c t="s" s="4" r="A3">
        <v>461</v>
      </c>
      <c t="n" s="5" r="B3">
        <v>1650000</v>
      </c>
    </row>
    <row spans="1:2" r="4">
      <c t="s" s="4" r="A4">
        <v>358</v>
      </c>
      <c t="n" s="7" r="B4">
        <v>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462</v>
      </c>
      <c t="s" s="2" r="B1">
        <v>463</v>
      </c>
      <c t="s" s="2" r="C1">
        <v>464</v>
      </c>
      <c t="s" s="2" r="D1">
        <v>287</v>
      </c>
    </row>
    <row spans="1:4" r="2">
      <c t="s" s="3" r="A2">
        <v>465</v>
      </c>
    </row>
    <row spans="1:4" r="3">
      <c t="s" s="4" r="A3">
        <v>466</v>
      </c>
      <c t="s" s="4" r="D3">
        <v>297</v>
      </c>
    </row>
    <row spans="1:4" r="4">
      <c t="s" s="4" r="A4">
        <v>467</v>
      </c>
      <c t="n" s="7" r="D4">
        <v>0</v>
      </c>
    </row>
    <row spans="1:4" r="5">
      <c t="s" s="4" r="A5">
        <v>468</v>
      </c>
    </row>
    <row spans="1:4" r="6">
      <c t="s" s="3" r="A6">
        <v>465</v>
      </c>
    </row>
    <row spans="1:4" r="7">
      <c t="s" s="4" r="A7">
        <v>469</v>
      </c>
      <c t="n" s="10" r="B7">
        <v>0.3</v>
      </c>
    </row>
    <row spans="1:4" r="8">
      <c t="s" s="4" r="A8">
        <v>466</v>
      </c>
      <c t="s" s="4" r="B8">
        <v>321</v>
      </c>
    </row>
    <row spans="1:4" r="9">
      <c t="s" s="4" r="A9">
        <v>470</v>
      </c>
      <c t="n" s="10" r="C9">
        <v>0.2</v>
      </c>
    </row>
    <row spans="1:4" r="10">
      <c t="s" s="4" r="A10">
        <v>203</v>
      </c>
    </row>
    <row spans="1:4" r="11">
      <c t="s" s="3" r="A11">
        <v>465</v>
      </c>
    </row>
    <row spans="1:4" r="12">
      <c t="s" s="4" r="A12">
        <v>255</v>
      </c>
      <c t="n" s="11" r="C12">
        <v>0.5</v>
      </c>
    </row>
    <row spans="1:4" r="13">
      <c t="s" s="4" r="A13">
        <v>256</v>
      </c>
      <c t="n" s="10" r="C13">
        <v>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23113</v>
      </c>
      <c t="n" s="7" r="C4">
        <v>18574</v>
      </c>
      <c t="n" s="7" r="D4">
        <v>64347</v>
      </c>
      <c t="n" s="7" r="E4">
        <v>56309</v>
      </c>
    </row>
    <row spans="1:5" r="5">
      <c t="s" s="4" r="A5">
        <v>75</v>
      </c>
      <c t="n" s="5" r="B5">
        <v>404</v>
      </c>
      <c t="n" s="5" r="C5">
        <v>635</v>
      </c>
      <c t="n" s="5" r="D5">
        <v>1527</v>
      </c>
      <c t="n" s="5" r="E5">
        <v>1945</v>
      </c>
    </row>
    <row spans="1:5" r="6">
      <c t="s" s="4" r="A6">
        <v>76</v>
      </c>
      <c t="n" s="5" r="B6">
        <v>23517</v>
      </c>
      <c t="n" s="5" r="C6">
        <v>19209</v>
      </c>
      <c t="n" s="5" r="D6">
        <v>65874</v>
      </c>
      <c t="n" s="5" r="E6">
        <v>58254</v>
      </c>
    </row>
    <row spans="1:5" r="7">
      <c t="s" s="3" r="A7">
        <v>77</v>
      </c>
    </row>
    <row spans="1:5" r="8">
      <c t="s" s="4" r="A8">
        <v>78</v>
      </c>
      <c t="n" s="5" r="B8">
        <v>5959</v>
      </c>
      <c t="n" s="5" r="C8">
        <v>5087</v>
      </c>
      <c t="n" s="5" r="D8">
        <v>17317</v>
      </c>
      <c t="n" s="5" r="E8">
        <v>14624</v>
      </c>
    </row>
    <row spans="1:5" r="9">
      <c t="s" s="4" r="A9">
        <v>79</v>
      </c>
      <c t="n" s="5" r="B9">
        <v>8843</v>
      </c>
      <c t="n" s="5" r="C9">
        <v>7114</v>
      </c>
      <c t="n" s="5" r="D9">
        <v>24527</v>
      </c>
      <c t="n" s="5" r="E9">
        <v>21640</v>
      </c>
    </row>
    <row spans="1:5" r="10">
      <c t="s" s="4" r="A10">
        <v>80</v>
      </c>
      <c t="n" s="5" r="B10">
        <v>8127</v>
      </c>
      <c t="n" s="5" r="C10">
        <v>6816</v>
      </c>
      <c t="n" s="5" r="D10">
        <v>23296</v>
      </c>
      <c t="n" s="5" r="E10">
        <v>20896</v>
      </c>
    </row>
    <row spans="1:5" r="11">
      <c t="s" s="4" r="A11">
        <v>81</v>
      </c>
      <c t="n" s="5" r="B11">
        <v>22929</v>
      </c>
      <c t="n" s="5" r="C11">
        <v>19017</v>
      </c>
      <c t="n" s="5" r="D11">
        <v>65140</v>
      </c>
      <c t="n" s="5" r="E11">
        <v>57160</v>
      </c>
    </row>
    <row spans="1:5" r="12">
      <c t="s" s="4" r="A12">
        <v>82</v>
      </c>
      <c t="n" s="5" r="B12">
        <v>3073</v>
      </c>
      <c t="n" s="5" r="C12">
        <v>3110</v>
      </c>
      <c t="n" s="5" r="D12">
        <v>8873</v>
      </c>
      <c t="n" s="5" r="E12">
        <v>9164</v>
      </c>
    </row>
    <row spans="1:5" r="13">
      <c t="s" s="4" r="A13">
        <v>83</v>
      </c>
      <c t="n" s="5" r="B13">
        <v>885</v>
      </c>
      <c t="n" s="5" r="C13">
        <v>573</v>
      </c>
      <c t="n" s="5" r="D13">
        <v>2311</v>
      </c>
      <c t="n" s="5" r="E13">
        <v>1812</v>
      </c>
    </row>
    <row spans="1:5" r="14">
      <c t="s" s="4" r="A14">
        <v>84</v>
      </c>
      <c t="n" s="5" r="B14">
        <v>4</v>
      </c>
      <c t="n" s="5" r="C14">
        <v>0</v>
      </c>
      <c t="n" s="5" r="D14">
        <v>5</v>
      </c>
      <c t="n" s="5" r="E14">
        <v>0</v>
      </c>
    </row>
    <row spans="1:5" r="15">
      <c t="s" s="4" r="A15">
        <v>85</v>
      </c>
      <c t="n" s="5" r="B15">
        <v>0</v>
      </c>
      <c t="n" s="5" r="C15">
        <v>217</v>
      </c>
      <c t="n" s="5" r="D15">
        <v>0</v>
      </c>
      <c t="n" s="5" r="E15">
        <v>241</v>
      </c>
    </row>
    <row spans="1:5" r="16">
      <c t="s" s="4" r="A16">
        <v>86</v>
      </c>
      <c t="n" s="5" r="B16">
        <v>12</v>
      </c>
      <c t="n" s="5" r="C16">
        <v>100</v>
      </c>
      <c t="n" s="5" r="D16">
        <v>25</v>
      </c>
      <c t="n" s="5" r="E16">
        <v>196</v>
      </c>
    </row>
    <row spans="1:5" r="17">
      <c t="s" s="4" r="A17">
        <v>87</v>
      </c>
      <c t="n" s="5" r="B17">
        <v>42</v>
      </c>
      <c t="n" s="5" r="C17">
        <v>62</v>
      </c>
      <c t="n" s="5" r="D17">
        <v>235</v>
      </c>
      <c t="n" s="5" r="E17">
        <v>1317</v>
      </c>
    </row>
    <row spans="1:5" r="18">
      <c t="s" s="4" r="A18">
        <v>88</v>
      </c>
      <c t="n" s="5" r="B18">
        <v>94</v>
      </c>
      <c t="n" s="5" r="C18">
        <v>0</v>
      </c>
      <c t="n" s="5" r="D18">
        <v>112</v>
      </c>
      <c t="n" s="5" r="E18">
        <v>-50</v>
      </c>
    </row>
    <row spans="1:5" r="19">
      <c t="s" s="4" r="A19">
        <v>89</v>
      </c>
      <c t="n" s="5" r="B19">
        <v>27039</v>
      </c>
      <c t="n" s="5" r="C19">
        <v>23079</v>
      </c>
      <c t="n" s="5" r="D19">
        <v>76701</v>
      </c>
      <c t="n" s="5" r="E19">
        <v>69840</v>
      </c>
    </row>
    <row spans="1:5" r="20">
      <c t="s" s="4" r="A20">
        <v>90</v>
      </c>
      <c t="n" s="5" r="B20">
        <v>-3522</v>
      </c>
      <c t="n" s="5" r="C20">
        <v>-3870</v>
      </c>
      <c t="n" s="5" r="D20">
        <v>-10827</v>
      </c>
      <c t="n" s="5" r="E20">
        <v>-11586</v>
      </c>
    </row>
    <row spans="1:5" r="21">
      <c t="s" s="3" r="A21">
        <v>91</v>
      </c>
    </row>
    <row spans="1:5" r="22">
      <c t="s" s="4" r="A22">
        <v>92</v>
      </c>
      <c t="n" s="5" r="B22">
        <v>-228</v>
      </c>
      <c t="n" s="5" r="C22">
        <v>-171</v>
      </c>
      <c t="n" s="5" r="D22">
        <v>-795</v>
      </c>
      <c t="n" s="5" r="E22">
        <v>-410</v>
      </c>
    </row>
    <row spans="1:5" r="23">
      <c t="s" s="4" r="A23">
        <v>93</v>
      </c>
      <c t="n" s="5" r="B23">
        <v>-165</v>
      </c>
      <c t="n" s="5" r="C23">
        <v>-164</v>
      </c>
      <c t="n" s="5" r="D23">
        <v>-493</v>
      </c>
      <c t="n" s="5" r="E23">
        <v>-164</v>
      </c>
    </row>
    <row spans="1:5" r="24">
      <c t="s" s="4" r="A24">
        <v>94</v>
      </c>
      <c t="n" s="5" r="B24">
        <v>3</v>
      </c>
      <c t="n" s="5" r="C24">
        <v>57</v>
      </c>
      <c t="n" s="5" r="D24">
        <v>15</v>
      </c>
      <c t="n" s="5" r="E24">
        <v>72</v>
      </c>
    </row>
    <row spans="1:5" r="25">
      <c t="s" s="4" r="A25">
        <v>95</v>
      </c>
      <c t="n" s="5" r="B25">
        <v>-390</v>
      </c>
      <c t="n" s="5" r="C25">
        <v>-278</v>
      </c>
      <c t="n" s="5" r="D25">
        <v>-1273</v>
      </c>
      <c t="n" s="5" r="E25">
        <v>-502</v>
      </c>
    </row>
    <row spans="1:5" r="26">
      <c t="s" s="4" r="A26">
        <v>96</v>
      </c>
      <c t="n" s="7" r="B26">
        <v>-3912</v>
      </c>
      <c t="n" s="7" r="C26">
        <v>-4148</v>
      </c>
      <c t="n" s="7" r="D26">
        <v>-12100</v>
      </c>
      <c t="n" s="7" r="E26">
        <v>-12088</v>
      </c>
    </row>
    <row spans="1:5" r="27">
      <c t="s" s="3" r="A27">
        <v>97</v>
      </c>
    </row>
    <row spans="1:5" r="28">
      <c t="s" s="4" r="A28">
        <v>98</v>
      </c>
      <c t="n" s="8" r="B28">
        <v>-0.08</v>
      </c>
      <c t="n" s="8" r="C28">
        <v>-0.2</v>
      </c>
      <c t="n" s="8" r="D28">
        <v>-0.28</v>
      </c>
      <c t="n" s="8" r="E28">
        <v>-0.64</v>
      </c>
    </row>
    <row spans="1:5" r="29">
      <c t="s" s="4" r="A29">
        <v>99</v>
      </c>
      <c t="n" s="5" r="B29">
        <v>46722660</v>
      </c>
      <c t="n" s="5" r="C29">
        <v>20334567</v>
      </c>
      <c t="n" s="5" r="D29">
        <v>43216165</v>
      </c>
      <c t="n" s="5" r="E29">
        <v>188460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9"/>
    <col customWidth="1" max="6" min="6" width="10"/>
  </cols>
  <sheetData>
    <row spans="1:6" r="1">
      <c t="s" s="1" r="A1">
        <v>100</v>
      </c>
      <c t="s" s="2" r="B1">
        <v>101</v>
      </c>
      <c t="s" s="2" r="C1">
        <v>102</v>
      </c>
      <c t="s" s="2" r="D1">
        <v>103</v>
      </c>
      <c t="s" s="2" r="E1">
        <v>104</v>
      </c>
      <c t="s" s="2" r="F1">
        <v>105</v>
      </c>
    </row>
    <row spans="1:6" r="2">
      <c t="s" s="4" r="A2">
        <v>106</v>
      </c>
      <c t="n" s="7" r="B2">
        <v>383</v>
      </c>
      <c t="n" s="7" r="C2">
        <v>323256</v>
      </c>
      <c t="n" s="7" r="D2">
        <v>-1198</v>
      </c>
      <c t="n" s="7" r="E2">
        <v>-310070</v>
      </c>
      <c t="n" s="7" r="F2">
        <v>12371</v>
      </c>
    </row>
    <row spans="1:6" r="3">
      <c t="s" s="4" r="A3">
        <v>107</v>
      </c>
      <c t="n" s="5" r="B3">
        <v>38410196</v>
      </c>
      <c t="n" s="5" r="D3">
        <v>59886</v>
      </c>
    </row>
    <row spans="1:6" r="4">
      <c t="s" s="3" r="A4">
        <v>108</v>
      </c>
    </row>
    <row spans="1:6" r="5">
      <c t="s" s="4" r="A5">
        <v>109</v>
      </c>
      <c t="n" s="7" r="B5">
        <v>18</v>
      </c>
      <c t="n" s="5" r="C5">
        <v>4647</v>
      </c>
      <c t="n" s="7" r="D5">
        <v>0</v>
      </c>
      <c t="n" s="5" r="E5">
        <v>0</v>
      </c>
      <c t="n" s="5" r="F5">
        <v>4665</v>
      </c>
    </row>
    <row spans="1:6" r="6">
      <c t="s" s="4" r="A6">
        <v>110</v>
      </c>
      <c t="n" s="5" r="B6">
        <v>1790993</v>
      </c>
      <c t="n" s="5" r="D6">
        <v>0</v>
      </c>
    </row>
    <row spans="1:6" r="7">
      <c t="s" s="4" r="A7">
        <v>111</v>
      </c>
      <c t="n" s="7" r="B7">
        <v>7</v>
      </c>
      <c t="n" s="5" r="C7">
        <v>-7</v>
      </c>
      <c t="n" s="7" r="D7">
        <v>0</v>
      </c>
      <c t="n" s="5" r="E7">
        <v>0</v>
      </c>
      <c t="n" s="5" r="F7">
        <v>0</v>
      </c>
    </row>
    <row spans="1:6" r="8">
      <c t="s" s="4" r="A8">
        <v>112</v>
      </c>
      <c t="n" s="5" r="B8">
        <v>747722</v>
      </c>
      <c t="n" s="5" r="D8">
        <v>0</v>
      </c>
    </row>
    <row spans="1:6" r="9">
      <c t="s" s="4" r="A9">
        <v>113</v>
      </c>
      <c t="n" s="7" r="B9">
        <v>72</v>
      </c>
      <c t="n" s="5" r="C9">
        <v>15192</v>
      </c>
      <c t="n" s="7" r="D9">
        <v>0</v>
      </c>
      <c t="n" s="5" r="E9">
        <v>0</v>
      </c>
      <c t="n" s="5" r="F9">
        <v>15264</v>
      </c>
    </row>
    <row spans="1:6" r="10">
      <c t="s" s="4" r="A10">
        <v>114</v>
      </c>
      <c t="n" s="5" r="B10">
        <v>7160766</v>
      </c>
      <c t="n" s="5" r="D10">
        <v>0</v>
      </c>
    </row>
    <row spans="1:6" r="11">
      <c t="s" s="4" r="A11">
        <v>115</v>
      </c>
      <c t="n" s="7" r="B11">
        <v>0</v>
      </c>
      <c t="n" s="5" r="C11">
        <v>1091</v>
      </c>
      <c t="n" s="7" r="D11">
        <v>0</v>
      </c>
      <c t="n" s="5" r="E11">
        <v>0</v>
      </c>
      <c t="n" s="5" r="F11">
        <v>1091</v>
      </c>
    </row>
    <row spans="1:6" r="12">
      <c t="s" s="4" r="A12">
        <v>96</v>
      </c>
      <c t="n" s="5" r="B12">
        <v>0</v>
      </c>
      <c t="n" s="5" r="C12">
        <v>0</v>
      </c>
      <c t="n" s="5" r="D12">
        <v>0</v>
      </c>
      <c t="n" s="5" r="E12">
        <v>-12100</v>
      </c>
      <c t="n" s="5" r="F12">
        <v>-12100</v>
      </c>
    </row>
    <row spans="1:6" r="13">
      <c t="s" s="4" r="A13">
        <v>116</v>
      </c>
      <c t="n" s="7" r="B13">
        <v>480</v>
      </c>
      <c t="n" s="7" r="C13">
        <v>344179</v>
      </c>
      <c t="n" s="7" r="D13">
        <v>-1198</v>
      </c>
      <c t="n" s="7" r="E13">
        <v>-322170</v>
      </c>
      <c t="n" s="7" r="F13">
        <v>21291</v>
      </c>
    </row>
    <row spans="1:6" r="14">
      <c t="s" s="4" r="A14">
        <v>117</v>
      </c>
      <c t="n" s="5" r="B14">
        <v>48109677</v>
      </c>
      <c t="n" s="5" r="D14">
        <v>598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18</v>
      </c>
      <c t="s" s="2" r="B1">
        <v>1</v>
      </c>
    </row>
    <row spans="1:2" r="2">
      <c t="s" s="2" r="B2">
        <v>119</v>
      </c>
    </row>
    <row spans="1:2" r="3">
      <c t="s" s="3" r="A3">
        <v>120</v>
      </c>
    </row>
    <row spans="1:2" r="4">
      <c t="s" s="4" r="A4">
        <v>121</v>
      </c>
      <c t="n" s="7" r="B4">
        <v>2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22</v>
      </c>
      <c t="s" s="2" r="B1">
        <v>1</v>
      </c>
    </row>
    <row spans="1:3" r="2">
      <c t="s" s="2" r="B2">
        <v>2</v>
      </c>
      <c t="s" s="2" r="C2">
        <v>72</v>
      </c>
    </row>
    <row spans="1:3" r="3">
      <c t="s" s="3" r="A3">
        <v>123</v>
      </c>
    </row>
    <row spans="1:3" r="4">
      <c t="s" s="4" r="A4">
        <v>96</v>
      </c>
      <c t="n" s="7" r="B4">
        <v>-12100</v>
      </c>
      <c t="n" s="7" r="C4">
        <v>-12088</v>
      </c>
    </row>
    <row spans="1:3" r="5">
      <c t="s" s="3" r="A5">
        <v>124</v>
      </c>
    </row>
    <row spans="1:3" r="6">
      <c t="s" s="4" r="A6">
        <v>83</v>
      </c>
      <c t="n" s="5" r="B6">
        <v>2311</v>
      </c>
      <c t="n" s="5" r="C6">
        <v>1812</v>
      </c>
    </row>
    <row spans="1:3" r="7">
      <c t="s" s="4" r="A7">
        <v>125</v>
      </c>
      <c t="n" s="5" r="B7">
        <v>493</v>
      </c>
      <c t="n" s="5" r="C7">
        <v>164</v>
      </c>
    </row>
    <row spans="1:3" r="8">
      <c t="s" s="4" r="A8">
        <v>126</v>
      </c>
      <c t="n" s="5" r="B8">
        <v>112</v>
      </c>
      <c t="n" s="5" r="C8">
        <v>0</v>
      </c>
    </row>
    <row spans="1:3" r="9">
      <c t="s" s="4" r="A9">
        <v>127</v>
      </c>
      <c t="n" s="5" r="B9">
        <v>0</v>
      </c>
      <c t="n" s="5" r="C9">
        <v>336</v>
      </c>
    </row>
    <row spans="1:3" r="10">
      <c t="s" s="4" r="A10">
        <v>128</v>
      </c>
      <c t="n" s="5" r="B10">
        <v>167</v>
      </c>
      <c t="n" s="5" r="C10">
        <v>-7</v>
      </c>
    </row>
    <row spans="1:3" r="11">
      <c t="s" s="4" r="A11">
        <v>129</v>
      </c>
      <c t="n" s="5" r="B11">
        <v>225</v>
      </c>
      <c t="n" s="5" r="C11">
        <v>0</v>
      </c>
    </row>
    <row spans="1:3" r="12">
      <c t="s" s="4" r="A12">
        <v>130</v>
      </c>
      <c t="n" s="5" r="B12">
        <v>235</v>
      </c>
      <c t="n" s="5" r="C12">
        <v>1391</v>
      </c>
    </row>
    <row spans="1:3" r="13">
      <c t="s" s="4" r="A13">
        <v>115</v>
      </c>
      <c t="n" s="5" r="B13">
        <v>1091</v>
      </c>
      <c t="n" s="5" r="C13">
        <v>399</v>
      </c>
    </row>
    <row spans="1:3" r="14">
      <c t="s" s="4" r="A14">
        <v>131</v>
      </c>
      <c t="n" s="5" r="B14">
        <v>0</v>
      </c>
      <c t="n" s="5" r="C14">
        <v>574</v>
      </c>
    </row>
    <row spans="1:3" r="15">
      <c t="s" s="3" r="A15">
        <v>132</v>
      </c>
    </row>
    <row spans="1:3" r="16">
      <c t="s" s="4" r="A16">
        <v>31</v>
      </c>
      <c t="n" s="5" r="B16">
        <v>-283</v>
      </c>
      <c t="n" s="5" r="C16">
        <v>0</v>
      </c>
    </row>
    <row spans="1:3" r="17">
      <c t="s" s="4" r="A17">
        <v>133</v>
      </c>
      <c t="n" s="5" r="B17">
        <v>-134</v>
      </c>
      <c t="n" s="5" r="C17">
        <v>-195</v>
      </c>
    </row>
    <row spans="1:3" r="18">
      <c t="s" s="4" r="A18">
        <v>33</v>
      </c>
      <c t="n" s="5" r="B18">
        <v>-53</v>
      </c>
      <c t="n" s="5" r="C18">
        <v>11</v>
      </c>
    </row>
    <row spans="1:3" r="19">
      <c t="s" s="4" r="A19">
        <v>34</v>
      </c>
      <c t="n" s="5" r="B19">
        <v>-217</v>
      </c>
      <c t="n" s="5" r="C19">
        <v>734</v>
      </c>
    </row>
    <row spans="1:3" r="20">
      <c t="s" s="4" r="A20">
        <v>41</v>
      </c>
      <c t="n" s="5" r="B20">
        <v>32</v>
      </c>
      <c t="n" s="5" r="C20">
        <v>0</v>
      </c>
    </row>
    <row spans="1:3" r="21">
      <c t="s" s="4" r="A21">
        <v>134</v>
      </c>
      <c t="n" s="5" r="B21">
        <v>-4440</v>
      </c>
      <c t="n" s="5" r="C21">
        <v>-1934</v>
      </c>
    </row>
    <row spans="1:3" r="22">
      <c t="s" s="4" r="A22">
        <v>135</v>
      </c>
      <c t="n" s="5" r="B22">
        <v>-10</v>
      </c>
      <c t="n" s="5" r="C22">
        <v>0</v>
      </c>
    </row>
    <row spans="1:3" r="23">
      <c t="s" s="4" r="A23">
        <v>136</v>
      </c>
      <c t="n" s="5" r="B23">
        <v>-318</v>
      </c>
      <c t="n" s="5" r="C23">
        <v>-2015</v>
      </c>
    </row>
    <row spans="1:3" r="24">
      <c t="s" s="4" r="A24">
        <v>137</v>
      </c>
      <c t="n" s="5" r="B24">
        <v>-12889</v>
      </c>
      <c t="n" s="5" r="C24">
        <v>-10818</v>
      </c>
    </row>
    <row spans="1:3" r="25">
      <c t="s" s="3" r="A25">
        <v>138</v>
      </c>
    </row>
    <row spans="1:3" r="26">
      <c t="s" s="4" r="A26">
        <v>139</v>
      </c>
      <c t="n" s="5" r="B26">
        <v>-3564</v>
      </c>
      <c t="n" s="5" r="C26">
        <v>-721</v>
      </c>
    </row>
    <row spans="1:3" r="27">
      <c t="s" s="4" r="A27">
        <v>140</v>
      </c>
      <c t="n" s="5" r="B27">
        <v>0</v>
      </c>
      <c t="n" s="5" r="C27">
        <v>50</v>
      </c>
    </row>
    <row spans="1:3" r="28">
      <c t="s" s="4" r="A28">
        <v>141</v>
      </c>
      <c t="n" s="5" r="B28">
        <v>-250</v>
      </c>
      <c t="n" s="5" r="C28">
        <v>0</v>
      </c>
    </row>
    <row spans="1:3" r="29">
      <c t="s" s="4" r="A29">
        <v>142</v>
      </c>
      <c t="n" s="5" r="B29">
        <v>-3814</v>
      </c>
      <c t="n" s="5" r="C29">
        <v>-671</v>
      </c>
    </row>
    <row spans="1:3" r="30">
      <c t="s" s="3" r="A30">
        <v>143</v>
      </c>
    </row>
    <row spans="1:3" r="31">
      <c t="s" s="4" r="A31">
        <v>144</v>
      </c>
      <c t="n" s="5" r="B31">
        <v>15264</v>
      </c>
      <c t="n" s="5" r="C31">
        <v>0</v>
      </c>
    </row>
    <row spans="1:3" r="32">
      <c t="s" s="4" r="A32">
        <v>145</v>
      </c>
      <c t="n" s="5" r="B32">
        <v>0</v>
      </c>
      <c t="n" s="5" r="C32">
        <v>4473</v>
      </c>
    </row>
    <row spans="1:3" r="33">
      <c t="s" s="4" r="A33">
        <v>40</v>
      </c>
      <c t="n" s="5" r="B33">
        <v>-5001</v>
      </c>
      <c t="n" s="5" r="C33">
        <v>0</v>
      </c>
    </row>
    <row spans="1:3" r="34">
      <c t="s" s="4" r="A34">
        <v>146</v>
      </c>
      <c t="n" s="5" r="B34">
        <v>-6566</v>
      </c>
      <c t="n" s="5" r="C34">
        <v>0</v>
      </c>
    </row>
    <row spans="1:3" r="35">
      <c t="s" s="4" r="A35">
        <v>147</v>
      </c>
      <c t="n" s="5" r="B35">
        <v>0</v>
      </c>
      <c t="n" s="5" r="C35">
        <v>7500</v>
      </c>
    </row>
    <row spans="1:3" r="36">
      <c t="s" s="4" r="A36">
        <v>148</v>
      </c>
      <c t="n" s="5" r="B36">
        <v>0</v>
      </c>
      <c t="n" s="5" r="C36">
        <v>11</v>
      </c>
    </row>
    <row spans="1:3" r="37">
      <c t="s" s="4" r="A37">
        <v>149</v>
      </c>
      <c t="n" s="5" r="B37">
        <v>0</v>
      </c>
      <c t="n" s="5" r="C37">
        <v>-403</v>
      </c>
    </row>
    <row spans="1:3" r="38">
      <c t="s" s="4" r="A38">
        <v>150</v>
      </c>
      <c t="n" s="5" r="B38">
        <v>3697</v>
      </c>
      <c t="n" s="5" r="C38">
        <v>11581</v>
      </c>
    </row>
    <row spans="1:3" r="39">
      <c t="s" s="4" r="A39">
        <v>151</v>
      </c>
      <c t="n" s="5" r="B39">
        <v>-13006</v>
      </c>
      <c t="n" s="5" r="C39">
        <v>92</v>
      </c>
    </row>
    <row spans="1:3" r="40">
      <c t="s" s="4" r="A40">
        <v>152</v>
      </c>
      <c t="n" s="5" r="B40">
        <v>21053</v>
      </c>
      <c t="n" s="5" r="C40">
        <v>6021</v>
      </c>
    </row>
    <row spans="1:3" r="41">
      <c t="s" s="4" r="A41">
        <v>153</v>
      </c>
      <c t="n" s="5" r="B41">
        <v>8047</v>
      </c>
      <c t="n" s="5" r="C41">
        <v>6113</v>
      </c>
    </row>
    <row spans="1:3" r="42">
      <c t="s" s="3" r="A42">
        <v>154</v>
      </c>
    </row>
    <row spans="1:3" r="43">
      <c t="s" s="4" r="A43">
        <v>155</v>
      </c>
      <c t="n" s="5" r="B43">
        <v>82</v>
      </c>
      <c t="n" s="5" r="C43">
        <v>211</v>
      </c>
    </row>
    <row spans="1:3" r="44">
      <c t="s" s="4" r="A44">
        <v>156</v>
      </c>
      <c t="n" s="5" r="B44">
        <v>565</v>
      </c>
      <c t="n" s="5" r="C44">
        <v>0</v>
      </c>
    </row>
    <row spans="1:3" r="45">
      <c t="s" s="3" r="A45">
        <v>157</v>
      </c>
    </row>
    <row spans="1:3" r="46">
      <c t="s" s="4" r="A46">
        <v>158</v>
      </c>
      <c t="n" s="5" r="B46">
        <v>4665</v>
      </c>
      <c t="n" s="5" r="C46">
        <v>0</v>
      </c>
    </row>
    <row spans="1:3" r="47">
      <c t="s" s="4" r="A47">
        <v>159</v>
      </c>
      <c t="n" s="7" r="B47">
        <v>0</v>
      </c>
      <c t="n" s="7" r="C47">
        <v>15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 (Un</vt:lpstr>
      <vt:lpstr>Consolidated Balance Sheets (U3</vt:lpstr>
      <vt:lpstr>Consolidated Statements of Oper</vt:lpstr>
      <vt:lpstr>Consolidated Statement of Stock</vt:lpstr>
      <vt:lpstr>Consolidated Statement of Stoc6</vt:lpstr>
      <vt:lpstr>Consolidated Statements of Cash</vt:lpstr>
      <vt:lpstr>Basis of Presentation</vt:lpstr>
      <vt:lpstr>Acquisitions</vt:lpstr>
      <vt:lpstr>Asset Impairments</vt:lpstr>
      <vt:lpstr>Debt</vt:lpstr>
      <vt:lpstr>Contingencies</vt:lpstr>
      <vt:lpstr>Stockholders' Equity</vt:lpstr>
      <vt:lpstr>Lease Termination Costs</vt:lpstr>
      <vt:lpstr>Stock-Based Compensation Expens</vt:lpstr>
      <vt:lpstr>Income Taxes</vt:lpstr>
      <vt:lpstr>Net Loss Per Share</vt:lpstr>
      <vt:lpstr>Fair Value Measurements</vt:lpstr>
      <vt:lpstr>Related Party</vt:lpstr>
      <vt:lpstr>Subsequent Events</vt:lpstr>
      <vt:lpstr>Acquisitions (Tables)</vt:lpstr>
      <vt:lpstr>Debt (Tables)</vt:lpstr>
      <vt:lpstr>Stock-Based Compensation Expe23</vt:lpstr>
      <vt:lpstr>Net Loss Per Share (Tables)</vt:lpstr>
      <vt:lpstr>Basis of Presentation (Details)</vt:lpstr>
      <vt:lpstr>Acquisitions (Details)</vt:lpstr>
      <vt:lpstr>Asset Impairments (Details)</vt:lpstr>
      <vt:lpstr>Debt (Details)</vt:lpstr>
      <vt:lpstr>Stockholders' Equity (Details)</vt:lpstr>
      <vt:lpstr>Lease Termination Costs (Detail</vt:lpstr>
      <vt:lpstr>Stock-Based Compensation Expe31</vt:lpstr>
      <vt:lpstr>Income Taxes (Details)</vt:lpstr>
      <vt:lpstr>Net Loss Per Share (Details)</vt:lpstr>
      <vt:lpstr>Fair Value Measurements (Detail</vt:lpstr>
      <vt:lpstr>Related Par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28:53Z</dcterms:created>
  <dcterms:modified xmlns:dcterms="http://purl.org/dc/terms/" xmlns:xsi="http://www.w3.org/2001/XMLSchema-instance" xsi:type="dcterms:W3CDTF">2015-11-12T17:28:53Z</dcterms:modified>
  <dc:title xmlns:dc="http://purl.org/dc/elements/1.1/">Untitled</dc:title>
  <dc:description xmlns:dc="http://purl.org/dc/elements/1.1/"/>
  <dc:subject xmlns:dc="http://purl.org/dc/elements/1.1/"/>
  <cp:keywords/>
  <cp:category/>
</cp:coreProperties>
</file>